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Operations " sheetId="6" state="visible" r:id="rId6"/>
    <sheet xmlns:r="http://schemas.openxmlformats.org/officeDocument/2006/relationships" name="Notes Receivable" sheetId="7" state="visible" r:id="rId7"/>
    <sheet xmlns:r="http://schemas.openxmlformats.org/officeDocument/2006/relationships" name="Investment in Equity Instrument" sheetId="8" state="visible" r:id="rId8"/>
    <sheet xmlns:r="http://schemas.openxmlformats.org/officeDocument/2006/relationships" name="Acquisitions and Dispositions" sheetId="9" state="visible" r:id="rId9"/>
    <sheet xmlns:r="http://schemas.openxmlformats.org/officeDocument/2006/relationships" name="Line of Credit" sheetId="10" state="visible" r:id="rId10"/>
    <sheet xmlns:r="http://schemas.openxmlformats.org/officeDocument/2006/relationships" name="Convertible Promissory Note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Business Segment Reporting" sheetId="14" state="visible" r:id="rId14"/>
    <sheet xmlns:r="http://schemas.openxmlformats.org/officeDocument/2006/relationships" name="Subsequent Events" sheetId="15" state="visible" r:id="rId15"/>
    <sheet xmlns:r="http://schemas.openxmlformats.org/officeDocument/2006/relationships" name="Summary of Business Operation16" sheetId="16" state="visible" r:id="rId16"/>
    <sheet xmlns:r="http://schemas.openxmlformats.org/officeDocument/2006/relationships" name="Line of Credit (Tables)" sheetId="17" state="visible" r:id="rId17"/>
    <sheet xmlns:r="http://schemas.openxmlformats.org/officeDocument/2006/relationships" name="Stockholders' Deficit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20" sheetId="20" state="visible" r:id="rId20"/>
    <sheet xmlns:r="http://schemas.openxmlformats.org/officeDocument/2006/relationships" name="Notes Receivable (Details Narra" sheetId="21" state="visible" r:id="rId21"/>
    <sheet xmlns:r="http://schemas.openxmlformats.org/officeDocument/2006/relationships" name="Investment in Equity Instrume22" sheetId="22" state="visible" r:id="rId22"/>
    <sheet xmlns:r="http://schemas.openxmlformats.org/officeDocument/2006/relationships" name="Acquisitions and Dispositions (" sheetId="23" state="visible" r:id="rId23"/>
    <sheet xmlns:r="http://schemas.openxmlformats.org/officeDocument/2006/relationships" name="Line of Credit (Details)" sheetId="24" state="visible" r:id="rId24"/>
    <sheet xmlns:r="http://schemas.openxmlformats.org/officeDocument/2006/relationships" name="Line of Credit (Details Narrati" sheetId="25" state="visible" r:id="rId25"/>
    <sheet xmlns:r="http://schemas.openxmlformats.org/officeDocument/2006/relationships" name="Convertible Promissory Notes (D" sheetId="26" state="visible" r:id="rId26"/>
    <sheet xmlns:r="http://schemas.openxmlformats.org/officeDocument/2006/relationships" name="Stockholders' Deficit (Details)" sheetId="27" state="visible" r:id="rId27"/>
    <sheet xmlns:r="http://schemas.openxmlformats.org/officeDocument/2006/relationships" name="Stockholders' Deficit (Details "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Business Segment Reporting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58">
  <si>
    <t>Document and Entity Information - shares</t>
  </si>
  <si>
    <t>3 Months Ended</t>
  </si>
  <si>
    <t>May 31, 2017</t>
  </si>
  <si>
    <t>Jul. 12, 2017</t>
  </si>
  <si>
    <t>Document And Entity Information</t>
  </si>
  <si>
    <t>Entity Registrant Name</t>
  </si>
  <si>
    <t>Monaker Group, Inc.</t>
  </si>
  <si>
    <t>Entity Central Index Key</t>
  </si>
  <si>
    <t>Document Type</t>
  </si>
  <si>
    <t>10-Q</t>
  </si>
  <si>
    <t>Trading Symbol</t>
  </si>
  <si>
    <t>MKGI</t>
  </si>
  <si>
    <t>Document Period End Date</t>
  </si>
  <si>
    <t>May 31,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Feb. 28, 2017</t>
  </si>
  <si>
    <t>Current Assets</t>
  </si>
  <si>
    <t>Cash</t>
  </si>
  <si>
    <t>Notes receivable</t>
  </si>
  <si>
    <t>Prepaid expenses and other current assets</t>
  </si>
  <si>
    <t>Security deposits</t>
  </si>
  <si>
    <t>Total current assets</t>
  </si>
  <si>
    <t>Website development costs and intangible assets, net</t>
  </si>
  <si>
    <t>Total assets</t>
  </si>
  <si>
    <t>Current Liabilities</t>
  </si>
  <si>
    <t>Convertible promissory notes - related party</t>
  </si>
  <si>
    <t>Line of credit</t>
  </si>
  <si>
    <t>Accounts payable and accrued expenses</t>
  </si>
  <si>
    <t>Other current liabilities</t>
  </si>
  <si>
    <t>Total current liabilities</t>
  </si>
  <si>
    <t>Total liabilities</t>
  </si>
  <si>
    <t>Commitments and contingencies</t>
  </si>
  <si>
    <t xml:space="preserve"> </t>
  </si>
  <si>
    <t>Stockholders' deficit</t>
  </si>
  <si>
    <t>Preferred stock</t>
  </si>
  <si>
    <t>Common stock, $0.01 par value; 500,000,000 shares authorized; 11,358,547 and 11,133,938 shares issued and outstanding at May 31, 2017 and February 28, 2017, respectively</t>
  </si>
  <si>
    <t>Additional paid-in-capital</t>
  </si>
  <si>
    <t>Accumulated deficit</t>
  </si>
  <si>
    <t>Total stockholders' deficit</t>
  </si>
  <si>
    <t>Total liabilities and stockholders' deficit</t>
  </si>
  <si>
    <t>Consolidated Balance Sheets (Unaudited) (Parenthetical) - $ / shares</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Series B Preferred Stock [Member]</t>
  </si>
  <si>
    <t>Series C Preferred Stock [Member]</t>
  </si>
  <si>
    <t>Series D Preferred Stock [Member]</t>
  </si>
  <si>
    <t>Consolidated Statements of Operations (Unaudited) - USD ($)</t>
  </si>
  <si>
    <t>May 31, 2016</t>
  </si>
  <si>
    <t>Revenues</t>
  </si>
  <si>
    <t>Travel and commission revenues</t>
  </si>
  <si>
    <t>Total revenues</t>
  </si>
  <si>
    <t>Operating expenses</t>
  </si>
  <si>
    <t>Salaries and benefits</t>
  </si>
  <si>
    <t>General and administrative</t>
  </si>
  <si>
    <t>Cost of revenues</t>
  </si>
  <si>
    <t>Selling and promotions expense</t>
  </si>
  <si>
    <t>Total operating expenses</t>
  </si>
  <si>
    <t>Operating loss</t>
  </si>
  <si>
    <t>Other income (expense)</t>
  </si>
  <si>
    <t>Interest expense</t>
  </si>
  <si>
    <t>Gain on settlement of debt</t>
  </si>
  <si>
    <t>Gain on sales of investment</t>
  </si>
  <si>
    <t>Total other income (expense)</t>
  </si>
  <si>
    <t>Net loss</t>
  </si>
  <si>
    <t>Weighted average number of common shares outstanding</t>
  </si>
  <si>
    <t>Basic (in shares)</t>
  </si>
  <si>
    <t>Diluted (in shares)</t>
  </si>
  <si>
    <t>Basic net loss per share (in dollars per share)</t>
  </si>
  <si>
    <t>Diluted net loss per share (in dollars per share)</t>
  </si>
  <si>
    <t>Consolidated Statements of Cash Flows (Unaudited) - USD ($)</t>
  </si>
  <si>
    <t>Cash flows from operating activities:</t>
  </si>
  <si>
    <t>Net loss applicable to Monaker Group, Inc.</t>
  </si>
  <si>
    <t>Adjustments to reconcile net loss to net cash from operating activities:</t>
  </si>
  <si>
    <t>Stock based compensation and consulting fees</t>
  </si>
  <si>
    <t>Cancellation of common stock of Company issued as compensation</t>
  </si>
  <si>
    <t>Amortization of intangibles and depreciation</t>
  </si>
  <si>
    <t>Gain on sale of consolidated affiliate</t>
  </si>
  <si>
    <t>Changes in operating assets and liabilities:</t>
  </si>
  <si>
    <t>(Decrease) increase in accounts payable and accrued expenses</t>
  </si>
  <si>
    <t>(Increase) decrease in other current liabilities</t>
  </si>
  <si>
    <t>Decrease in security deposits</t>
  </si>
  <si>
    <t>Increase in prepaid expenses and other current assets</t>
  </si>
  <si>
    <t>Net cash used in operating activities</t>
  </si>
  <si>
    <t>Cash flows from investing activities:</t>
  </si>
  <si>
    <t>Website development costs</t>
  </si>
  <si>
    <t>Net cash used in investing activities</t>
  </si>
  <si>
    <t>Cash flows from financing activities:</t>
  </si>
  <si>
    <t>Proceeds from issuance of common stock and warrants</t>
  </si>
  <si>
    <t>Proceeds from exercise of warrants</t>
  </si>
  <si>
    <t>Proceeds from advances</t>
  </si>
  <si>
    <t>Net cash provided by financing activities</t>
  </si>
  <si>
    <t>Net decrease in cash</t>
  </si>
  <si>
    <t>Cash at beginning of period</t>
  </si>
  <si>
    <t>Cash at end of period</t>
  </si>
  <si>
    <t>Supplemental disclosure:</t>
  </si>
  <si>
    <t>Cash paid for interest</t>
  </si>
  <si>
    <t>Non-cash transaction:</t>
  </si>
  <si>
    <t>Settlement of accrued interest in common stock</t>
  </si>
  <si>
    <t>Summary of Business Operations and Significant Accounting Policies</t>
  </si>
  <si>
    <t>Accounting Policies [Abstract]</t>
  </si>
  <si>
    <t>Note
1 - Summary of Business Operations and Significant Accounting Policies Nature
of Operations and Business Organization Monaker
Group, Inc. and its subsidiaries (“Monaker”, “we”, “our”, “us”, or “Company”)
operate an online marketplace for the alternative lodging rental industry. Alternative lodging rentals (ALRs) are whole unit vacation
homes or timeshare resort units that are fully furnished, privately owned residential properties, including homes, condominiums,
villas and cabins, that property owners and managers rent to the public on a nightly, weekly or monthly basis. As an added feature
to our ALR offerings, we also provide access to airline, car rental, hotel and activities products along with concierge tours
and activities, at the destinations, that are catered to the traveler through our Maupintour products. We
provide a vacation rental platform with auxiliary services so travelers can purchase vacations through one site; our NextTrip.com,
Maupintour.com or EXVG.com website (or through distributors the Company provides ALRs to), while providing inquiries and bookings
to property owners and managers. NextTrip serves three major constituents: (1) property owners and managers, (2) travelers, and
(3) other distributors. Property owners and managers provide detailed listings of their properties to the Company with the goal
of reaching a broad audience of travelers seeking ALRs. The property owners and managers provide us their properties, at a preferential
net rate for each booking and, in return, their properties are listed for free as an available ALR on NextTrip.com (as well as
other distributors who the Company has provided ALRs to). Travelers visit NextTrip.com (as well as other distributors who the
Company has provided ALRs to) and are able to search and compare our large and detailed inventory of listings to find ALRs meeting
their needs. Monaker
is a technology driven travel and logistics company with ALR products as its distinguishing niche. The ALRs are owned and leased
by third parties and are available to rent through Monaker’s websites as well as other distributors who Monaker has provided
ALRs to. Monaker’s services include critical elements such as technology, an extensive film library, media distribution,
trusted brands and established partnerships that enhance product offerings and reach. Monaker has video content, media distribution,
key industry relationships and a prestigious Travel Brand as cornerstones for the development and planned deployment of core-technology
on both proprietary and partnership platforms. Monaker
sells travel services to leisure and corporate customers around the world. The primary focus is on providing ALR options as well
as providing schedule, pricing and availability information for booking reservations for airlines, hotels, rental cars, cruises
and other travel products such as sightseeing tours, show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this content
information is the product of proprietary video-centered technology that allows the Company to create targeted travel videos from
its film libraries. In April 2017, the Company introduced its new Travel Platform under the NextTrip brand. This platform continues
to be improved with a focus on maximizing the consumer’s experience and assisting them in the decision and purchasing process. The
platform is a combination of proprietary and licensed technology (described below) that connects and searches large travel suppliers
of alternative lodging inventories to present to consumers comprehensive and optimal alternatives at the most inexpensive rates
to choose from. The
Company sells its travel services through various distribution channels. The primary distribution channel will be providing real-time
bookable ALRs to other distributors (such as other travel companies’ websites and networks of third-party travel agents)
who will sell the ALRs to their customers. The second distribution channel is through its own website at NextTrip.com and the
NextTrip mobile application (“app”) as well as EXVG.com. The third distribution channel is selling travel services
to customers through a toll-free telephone number designed to assist customers with complex or high-priced offerings of Maupintour. Monaker’s
core holdings include NextTrip.com, Maupintour.com and EXVG.com. NextTrip.com is the primary website, where travel services and
products are booked. The travel services and products include ALRs, tours, activities/attractions, airline, hotel, and car rentals.
Maupintour complements the Nextrip.com offering by providing high-end tour packages and activities/attractions. EXVG.com is the
website where ALRs, that are not real-time bookable, will be promoted.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8, 2017 and notes thereto
and other pertinent information contained in our Form 10-K the Company has filed with the Securities and Exchange Commission (the
“SEC”). The
results of operations for the three months ended May 31, 2017, are not necessarily indicative of the results to be expected for
the full fiscal year ending February 28, 2018.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carrying amounts of indefinite-lived intangible
assets, depreciation and amortization, the valuation of stock warrant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7 and February 28, 2017.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three months ended May 31, 2017 and the year ended February 28, 2017,
all software has been placed in service and all costs associated with the software development have been expensed.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7 and 2016,
respectively. Intangible assets that have finite useful lives are amortized over their useful lives once placed into service.
During the period ended May 31, 2017, the Company’s website had not been deployed. The Company incurred amortization expense
of $0 and $150,014 on its website development costs for the three months ended May 31, 2017 and 2016,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Reclassification For
comparability, certain prior year amounts have been reclassified, where appropriate, to conform to the financial statement presentation
used in 2017.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Going
Concern As
of May 31, 2017, and February 28, 2017, the Company had an accumulated deficit of $101,458,219 and $100,659,632, respectively.
The accompanying consolidated financial statements have been prepared assuming the Company will continue as a going concern. As
of May 31, 2017, the Company had a working capital deficit of $1,653,172, and for the three months ended May 31, 2017, a net loss
of $798,587 and cash used in operations of $979,191.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our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7 and February 28, 2017, we had $2,913,272 and $3,018,467, respectively,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t>
  </si>
  <si>
    <t>Notes Receivable</t>
  </si>
  <si>
    <t>Receivables [Abstract]</t>
  </si>
  <si>
    <t>Note
2 – Note Receivable On
December 22, 2014, the Company advanced $15,000 to a non-related third party debtor and signed a one year, six percent (6%) promissory
note in the amount of $15,000. The entire principal balance of this note was rolled into and became part of the consideration
paid for the purchase of the Company’s 51% membership interest in Name Your Fee, LLC, including approximately $1,000,000
in intangible assets. The Company’s interest in Name Your Fee, LLC was sold on May 16, 2016, to the same non-related third
party, for cancellation of $45,000 in notes (including the $15,000 note described above) and a promissory note in the amount of
$750,000 (see also Note 4).</t>
  </si>
  <si>
    <t>Investment in Equity Instruments and Deconsolidation</t>
  </si>
  <si>
    <t>Equity Method Investments and Joint Ventures [Abstract]</t>
  </si>
  <si>
    <t>Note
3 – Investment in Equity Instruments and Deconsolidation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s of May 31, 2017 and February
28, 2017, Monaker owned 44,470,101 shares of RealBiz Media Group, Inc. (RealBiz) Series A Preferred Stock and 10,359,890 shares
of RealBiz common stock, notwithstanding RealBiz’s attempt in January 2017 to cancel the majority of such shares as discussed
below and the pending litigation in connection therewith. This interest, along with a net receivable balance due, has been written
down to zero ($0) as of May 31, 2017 and February 28, 2017 to reflect the realizable value of this investment and asset. On November
16, 2016, RealBiz notified Monaker that the Board of Directors of RealBiz voted to cancel and retire all issued and outstanding
shares of RealBiz Preferred Stock and all but 1,341,533 shares of common stock of RealBiz held by Monaker. On January 18, 2017
RealBiz unilaterally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t>
  </si>
  <si>
    <t>Acquisitions and Dispositions</t>
  </si>
  <si>
    <t>Business Combinations [Abstract]</t>
  </si>
  <si>
    <t>Note
4 – Acquisitions and Dispositions On
May 16, 2016, the Company entered into a Membership Interest Purchase Agreement for the sale of its 51% membership interest in
Name Your Fee, LLC in exchange for a Promissory Note, maturing on May 15, 2018, in the amount of $750,000 plus the cancellation
of $45,000 in existing promissory notes due from the purchaser. The Promissory Note does not accrue interest, is secured by the
51% membership interest in Name Your Fee, LLC and will be repaid through 20% of the net earnings received in NameYourFee.com through
maturity. The Note contains standard and customary events of default. The principal amount of the note is due on May 15, 2018,
provided that it will not be an event of default under the note unless the note is not repaid within 60 days after such maturity
date (i.e., by July 14, 2018). As of May 31, 2017, the outstanding balance is $750,000.</t>
  </si>
  <si>
    <t>Line of Credit</t>
  </si>
  <si>
    <t>Debt Disclosure [Abstract]</t>
  </si>
  <si>
    <t>Note
5 – Line of Credit The
following table sets forth the line of credit as of May 31, 2017 and February 28, 2017:
Principal
Line
of Credit May
31, 2017 February
28, 2017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originally due on June 15, 2017; however, on June 12, 2017, the line of credit was extended for 90
days through September 13, 2017. On December 22, 2016, the revolving line of credit was increased to $1,200,000;
all other terms of the revolving line of credit remain unchanged. 1,193,000 1,193,000
$ 1,193,000 $ 1,193,000 Interest
charged to operations relating to the above line of credit note was $14,507 and $0, respectively, for the three months ended May
31, 2017 and 2016. As
of May 31, 2017 and 2016, accrued interest is $0 and $0, respectively. Interest obligations on the line of credit are current.</t>
  </si>
  <si>
    <t>Convertible Promissory Notes</t>
  </si>
  <si>
    <t>Note
6 – Convertible Promissory Notes The
Company has a convertible promissory note with Mr. Mark Wilton, who is a greater than 5% shareholder and is treated as a related
party. The convertible promissory note, maturing December 1, 2017, in the amount of $1,409,326 as of May 31, 2017 and February
28, 2017, has an interest rate of 6% per annum and a fixed conversion rate of $5.00 per share. During the three months ended May
31, 2017 and May 31, 2016, the Company recognized interest expense of $45,000 and $48,000, respectively. Interest
obligations on the line of credit are paid current.</t>
  </si>
  <si>
    <t>Stockholders' Deficit</t>
  </si>
  <si>
    <t>Stockholders' Equity Note [Abstract]</t>
  </si>
  <si>
    <t xml:space="preserve">Note
7 – Stockholders’ Deficit Preferred
stock The
aggregate number of shares of preferred stock that the Company is authorized to issue is up to One Hundred Million (100,000,000),
with a par value of $0.00001 per share (“the Preferred Stock”) with the exception of Series A Preferred Stock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Series
A Preferred Stock 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25.00 per share; or (b)
at the lowest price the Company has issued stock as part of a financing; and
● convert all or part of such
holder’s shares (excluding any shares issued pursuant to conversion of unpaid dividends) into debt obligations of the Company,
secured by a security interest in all of the assets of the Company and its subsidiaries, at a rate of $25.00 of debt for each
share of Series A Preferred Stock. On
July 9, 2013, the Company amended the Certificate of Designations for the Company’s Series A Preferred Stock to grant to
a holder of the Series A Preferred Stock the option to: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 conversion into common stock
at the lowest price the Company has issued stock as part of a financing to include all financings such as new debt and equity
financing and stock issuances as well as existing debt conversions into stock. On
February 28, 2014, the Company’s Series A Preferred Stock shareholders agreed to authorize a change to the Certificate of
Designations of the Series A Preferred Stock in Nevada to lock the conversion price to the lower of (a) a fixed price of $0.50
per share; and (b) the lowest price the Company has issued stock as part of a financing after January 1, 2006. Accounting Standards
Codification subtopic 815-40, Derivatives and Hedging; Contracts in Entity’s own Equity (“ASC 815-40”) became
effective for us on March 1, 2010. The Company’s Series A (convertible) Preferred Stock had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In accordance with ASC 815-40, the Company records the changes in the fair value of the derivative liability
as non-operating, non-cash income or expense. However, the reset provision was removed thereby eliminating the derivative liability
as of February 28, 2014. In
the event of any liquidation, dissolution or winding up of the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three months ended May 31, 2017, there were no transactions with regards to Series A Preferred Stock shares. Dividends
in arrears on the outstanding Series A Preferred Stock shares total $1,072,358 and $1,025,233 as of May 31, 2017 and February
28, 2017, respectively. The Company had 1,869,611 shares of Series A Preferred Stock issued and outstanding as of May 31, 2017
and February 28, 2017.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 common stock on a one for
fifty basis, or
● shares of RealBiz’s
common stock at $0.05 per share.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common
stock), and if the assets of the Company shall be insufficient to pay in full such amounts, then the entire assets to be distributed
to the holders shall be ratably distributed among the holders of all preferred stock in accordance with the respective amounts
that would be payable on such shares if all amounts payable thereon were paid in full. During
the three months ended May 31, 2017, there were no transactions with regards to Series B Preferred Stock shares. Dividends
in arrears on the outstanding Series B Preferred Stock total $0 and $0 as of May 31, 2017 and February 28, 2017,
respectively. The Company had no shares of Series B Preferred Stock issued and outstanding as of May 31, 2017 and
February 28, 2017, respectively. Series
C Preferred Stock 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 common stock on a 2.5 for
one basis, or
● shares of RealBiz’s
common stock at $0.10 per share.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During
the three months ended May 31, 2017, there were no transactions with regards to Series C Preferred Stock shares. Dividends
in arrears on the outstanding Series C Preferred Stock total $0 and $0 as of May 31, 2017 and February 28, 2017,
respectively. The Company had no shares of Series C Preferred Stock issued and outstanding as of May 31, 2017 and
February 28, 2017, respectively. Series
D Preferred Stock 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 common stock on a 2.5 for
one basis, or
● shares of RealBiz common
stock at $0.15 per share. On
July 9, 2014, the Company filed an Amendment to its Series D Certificate of Designation with the Secretary of State of the State
of Nevada to change the conversion price from $250.00 per share to a new conversion price of $12.50 per share.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On
October 2, 2012, the Company issued 380,000 shares of Series D Preferred stock as part of the October 2, 2012 exchange of securities
agreement between the Company and Acknew Investments, Inc. (“Acknew”), for the acquisition of the entity that eventually
became RealBiz Media Group, Inc. (RealBiz) and then and now constitutes significant operations of RealBiz, a holder of Class A
common shares of RealBiz Holdings, Inc., which contained a “ratchet provision”: If, at any time while Acknew is a
holder of Series D Preferred Stock and the Retirement Obligation (requiring the Company to pay out of 50% of all net profits from
the Company or 50% of any new funding received by the Company from September 21, 2012, until such time as the $700,000 of the
Company’s Series D Preferred Stock shares owned by Acknew are redeemed by the Company) remains not fully satisfied, the
Company sells or issues any common stock of the Company at an effective price per share that is lower than the then-effective
conversion price (any such issuance being referred to as a “Dilutive Issuance”), then the conversion prices for the
Series D Preferred Stock held by Acknew is reduced to equal the product obtained by multiplying (1) the then effective conversion
price by (2) a fraction, the numerator of which is the sum of the number of total shares of common stock outstanding immediately
prior to the Dilutive Issuance plus the number of shares of common stock which the aggregate consideration received by the Company
in the Dilutive Issuance would purchase at the then-effective conversion price; and the denominator of which is the number of
shares of common stock outstanding immediately after the Dilutive Issuance. During
the three months ended May 31, 2017, there were no transactions with regards to Series D Preferred Stock shares. Dividends
in arrears on the outstanding Series D Preferred Stock total $0 and $0 as of May 31, 2017 and February 28, 2017,
respectively. The Company had no shares of Series D Preferred Stock issued and outstanding as of May 31, 2017 and
February 28, 2017, respectively. Common
Stock During
the three months ended May 31, 2017, the Company:
● Sold 180,000 shares of common
stock and warrants to purchase 180,000 shares of common stock with an exercise price of $2 per share, for $360,000 in proceeds
in private transactions.
● Issued 144,800 shares of
common stock valued at $386,480 for stock compensation.
● Issued 67,444 shares of common
stock valued at $129,888 in connection with the exercise of warrants.
● Retired 167,635 shares of common
stock valued at $450,945 in connection with the settlement of a financial advisory agreement. In May 2017, we entered into a
settlement agreement with a financial advisory firm who was engaged to raise capital per an agreement signed in October 2016.
Based
upon the firm’s inability to meet any of the agreed upon milestones, the firm agreed to return all the consideration
paid for the services. The Company recorded $450,945 credit to stock compensation in May 2017 as a result of the
settlement. The
Company had 11,358,547 and 11,133,938 shares of common stock issued and outstanding as of May 31, 2017 and February 28, 2017,
respectively. Common
Stock Warrants The
following table sets forth common stock purchase warrants outstanding as of May 31, 2017 and February 28, 2017, and changes in
such warrants outstanding for the three months ended May 31, 2017:
Warrants Weighted Average Exercise Price
Outstanding, February 28, 2017 2,020,088 $ 2.23
Warrants granted 238,244 $ 2.69
Warrants exercised/forfeited/expired (591,697 ) $ (1.06 )
Outstanding, May 31, 2017 1,666,635 $ 2.72
Common
stock issuable upon exercise of warrants 1,666,635 $ 2.72 As
of May 31, 2017, there were 1,666,635 warrants outstanding with a weighted average exercise price of $2.72 and weighted
average life of 3.06 years. During the three months ended May 31, 2017, the Company granted 238,244 warrants – 800
warrants for consulting fees, 180,000 warrants in connection with common stock subscriptions, and 57,444 extended warrants
after expiration. </t>
  </si>
  <si>
    <t>Commitments and Contingencies</t>
  </si>
  <si>
    <t>Commitments and Contingencies Disclosure [Abstract]</t>
  </si>
  <si>
    <t xml:space="preserve">Note
8 – Commitments and Contingencies The
Company leases its office space and certain office equipment under non-cancellable operating leases. In accordance with the terms
of the office space lease agreement, the Company is renting the commercial office space, for a term of three years from January
1, 2016 through December 31, 2018. The rent for the three months ended May 31, 2017 and 2016 was $20,385 and $19,500, respectively. Our
future minimum rental payments through February 28, 2018 amount to $81,344. The following schedule represents obligations
under written commitments on the part of the Company that are not included in liabilities:
Current Long Term
February
28, February
28, February
28, Totals
Leases $ 81,344 $ 48,271 $ — $ 129,615
Other 36,090 8,700 3,500 48,290
Totals $ 117,434 $ 56,971 $ 3,500 $ 177,905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June 2, 2016, the Company
paid an arbitration award of $81,572 ($73,959 plus interest of $7,613) to Twelfth Child Entertainment, LLC for a License Agreement
settlement for rights to air programs regarding “Foreclosure to Fabulous” television programming on the Company’s
previously owned media business that was sold on January 21, 2016. The Company absorbed this settlement as part of its partnership
commitment with Launch Media 360 which is an investment of the Company. Litigation related
to RealBiz Media Group, Inc. (“RealBiz”) Case Number 1:16-cv-61017-FAM On May 11, 2016, RealBiz
filed a Complaint against us in the United States District Court for the Southern District of Florida (the “Complaint”).
The Complaint alleges $1,287,517 is due from us to RealBiz, and seeks the recovery of such amount, plus pre-judgment interest from
October 31, 2015 and costs. The Complaint alleges causes of action including ‘account stated’ and ‘unjust enrichment’. On May 19, 2016, we filed
an Answer and Counterclaim to the Complaint (the “Counterclaim”) denying RealBiz’s allegations and claims and
pleading affirmative defenses including ‘failure to state a claim for which relief can be granted’, ‘set-off’
rights (including that if there was any amount owed, RealBiz’s obligation to us far exceeded the $1.3 million amount that
RealBiz alleges is due to it), ‘mistake or error’, ‘unclean hands’, ‘waiver’, ‘release’,
‘breach of contract’ (we allege there was an oral agreement that all intercompany balances would be written–off)
and ‘rescission of letter addressing partial balance due’ (confirming that a letter upon which RealBiz’s case
is predicated was rescinded shortly after its issuance and is of no force or effect). The Counterclaim against RealBiz alleges
causes of action including ‘unjust enrichment’ (we allege that the net amount due to us from RealBiz is in excess
of $10 million dollars if there is no oral agreement), ‘money had and received’, and ‘breach of contract’
(we allege there was an oral agreement that all intercompany balances would be written–off), and seeks recovery of all actual
damages, consequential damages and incidental damages, if any, including but not limited to attorney’s fees and costs, plus-prejudgment
and post-judgment interest. We believe the claims asserted in the Complaint, as amended, are without merit and intend to vigorously
defend ourselves against the lawsuit while simultaneously seeking damages against RealBiz. The Company has no basis for determining
whether there is any likelihood of material loss associated with the claims and/or the potential and/or the outcome of the litigation. Case No.: CACE-16-019818 On October 27, 2016, the
Company filed a Complaint (Monaker Group, Inc., f/k/a Next 1 Interactive, Inc. v. RealBiz Media Group, Inc., f/k/a Webdigs, Inc.
and American Stock Transfer &amp; Trust Company, LLC (“AST”)) for damages and injunctive relief from the defendant’s
unreasonable delay and/or refusal to register the transfer of certain securities. We instructed RealBiz to transfer our preferred
or common stock in RealBiz to certain of our shareholders on several occasions. Defendants, however, wrongfully refused to register
the transfers in violation of the Delaware Code and the terms of RealBiz’s preferred and common stock. Case No.: 16-24978-CIV-GRAHAM On November 30, 2016,
the Company filed a Complaint (Monaker Group, Inc., f/k/a Next 1 Interactive, Inc. v. RealBiz Media Group, Inc., f/k/a Webdigs,
Inc. and American Stock Transfer &amp; Trust Company, LLC) for damages and injunctive and declaratory relief, arising from RealBiz’s
declared cancellation, retirement, and/or termination of certain securities. RealBiz notified Monaker of its intent to unilaterally
cancel, retire, and/or terminate its preferred and common stock held by Monaker. RealBiz’s announced cancellation, retirement,
and termination was without Monaker’s consent, and done in violation of Delaware law, federal law and the terms of RealBiz’s
preferred and common stock. In December 2016, RealBiz
cancelled the 44,470,101 Series A preferred shares and 10,359,892 common shares which were held by the Company in connection with
an alleged over issuance of common shares relating to the conversion of Monaker’s dual convertible preferred shares. In December
2016, the Company filed a lawsuit against RealBiz in the 11th Circuit Federal Court seeking an injunction against RealBiz’s
action to claw back the aforementioned shares; the injunction was denied and the lawsuit is proceeding. Additionally, the Company
seeks to reverse the clawback in its entirety. Case No.: 0:16-cv-62902-WJZ A class action lawsuit
has been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Class Period”). The case, McLeod
v. Monaker Group, Inc. et al, was filed on December 9, 2016. The lawsuit focuses on whether the Company and its executives violated
federal securities laws and whether the Company’s former auditor was negligent and makes allegations regarding the activities
of certain Company executives. The lawsuit alleges and estimates total shareholders losses totaling approximately $20,000,000.
The lawsuit stems from the Company’s announcement in June 2016 that it would have to restate its financial statements due
to issues related to the Company’s investment in RealBiz. The lawsuit asks the court to confirm the action is a proper class
action. We believe the claims asserted in the lawsuit are without merit and intend to vigorously defend ourselves against the claims
made in the lawsuit. The Company has no basis for determining whether there is any likelihood of material loss associated with
the claims and/or the potential and/or the outcome of the litigation. On February 16, 2017, we filed a Motion to Dismiss the lawsuit
and on March 3, 2017, the Court entered an order staying discovery and all other proceedings pending resolution of the Motion to
Dismiss. Case No.: C.A 2017-0189 On March 14, 2017, we
filed a lawsuit against RealBiz pursuant to Section 220 of Delaware General Corporation Law, seeking relief in the form of an
order compelling RealBiz to make available to Monaker, for inspection and copying, certain corporate books and records as demanded
by Monaker in a February 27, 2017 letter (the “Demand”). In addition to our statutory right to inspection under Section
220, we have contractual rights to access books and records as outlined in the documents governing our investment in RealBiz.
Monaker’s purpose in making the Demand is, among other things, to: (1) determine the status of its investment and interest
in RealBiz; (2) determine the appropriateness of certain actions recently announced by RealBiz; (3) investigate suspected wrongdoing
by certain officers and directors of RealBiz; and (4) determine whether the RealBiz’s directors advanced their personal
interests at the expense of Monaker and other investors. RealBiz has declined to produce the requested books and records despite
the Demand and communications between the parties’ counsels, filed a motion to dismiss taking the position that the Company
is no longer a shareholder of RealBiz, and has insisted instead that Monaker serve a second request for production in a separate
action, Monaker Group, Inc. v. RealBiz Media Group, Inc., No. 1:16-cv-24978-DLG, currently pending in the Southern District of
Florida (the “Florida Action”). Case No.: 2017-0351 On May 8, 2017, we filed
a lawsuit against Alex Aliksanyan, Thomas Grbelja, Keith White, Warren Kettlewell, Anshu Bhatnagar (collectively, the “Director
Defendants”, each former directors of non-party RealBiz) and AST. The action against the Director Defendants is for damages
for breaching their fiduciary duties to Monaker and the action against AST is for aiding and abetting those breaches. The suit
alleges that the Director Defendants acted in concert to dilute and terminate Monaker’s ownership interest in and control
of RealBiz to enrich themselves. The suit also alleges that the Director Defendants entered into self-serving agreements, issued
securities below the stated value of the preferred stock as well as the sale of common stock at a substantial discount to the market
value and improperly terminated and cancelled Monaker’s preferred and common stock in RealBiz. Finally, the suit alleges
that AST aided and abetted the Defendants Directors in converting and eliminating Monaker’s beneficial ownership in RealBiz
securities. Case No.: 2017-0189-JRS On March 14,
2017, the Company filed a verified complaint in the Court of Chancery of the State of Delaware, seeking to exercise its
statutory right to review books and records of RealBiz. The Company is unable
to determine the estimate of the probable or reasonable possible loss or range of losses arising from the above legal proceedings. In May 2017, we entered into a settlement with a financial advisory firm who was engaged to raise capital
per an agreement signed in October 2016. Based upon the firms inability to meet any of the agreed upon milestones, the firm agreed
to return all the consideration paid for the services. The Company recorded $450,945 credit to stock compensation in May 2017 as
a result of the settlement. </t>
  </si>
  <si>
    <t>Business Segment Reporting</t>
  </si>
  <si>
    <t>Segment Reporting [Abstract]</t>
  </si>
  <si>
    <t>Note
9 – Business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 xml:space="preserve">Note 10 – Subsequent Events The Company has evaluated subsequent events
occurring after the balance sheet date and has identified the following: On June 5, 2017, we issued 2,000 shares of common stock,
valued at $4,000, for payment due pursuant to the terms of a consulting agreement. On June 12, 2017, we entered into a Settlement
and Release Agreement to terminate a Letter of Intent dated March 21, 2016 with ViewTrade Securities, Inc. (“ViewTrade”).
We issued 17,500 shares of restricted common stock and warrants to purchase 17,500 shares of common stock, expiring on July 12,
2022, with an exercise price of $2.25 per share in settlement of disputed compensation in connection with the Letter of Intent.
In addition, the Company entered into a new Capital Markets &amp; Business Advisory Agreement with ViewTrade for a one year period,
terminating on June 11, 2018. ViewTrade will receive 35,000 shares of restricted common stock and warrants to purchase 35,000
shares of common stock, expiring on July 12, 2022, with an exercise price of $2.25 per share, as compensation for the advisory
services pursuant to the agreement. On June 12, 2017, we entered into an extension
of our revolving line of credit agreement with Republic Bank, Inc. of Duluth, Minnesota, in the maximum amount of $1,200,000 (the
“Line of Credit”). The maturity of the line of credit was extended from June 15, 2017 to September 13, 2017. On December
22, 2016, the revolving line of credit was increased from $1,000,000 to $1,200,000; all terms of the revolving line of credit
remain unchanged. Amounts borrowed under the Line of Credit accrue interest at the Wall Street Journal U.S. Prime Rate plus 1%
(updated daily until maturity), payable monthly in arrears beginning on July 15, 2016. Any amounts borrowed under the Line of
Credit are due on September 13, 2017. The loan contains standard and customary events of default. There are no financial covenants
for this agreement. From June 16, 2016 through May 31, 2017, we have made draws of $1,193,000 under the line of credit. On June 19,
2017, Monaker issued 10,000 shares of common stock, valued at $25,000, for a one-time issuance owed as of the date of an investor
relations and financial public relations consulting agreement. On
June 26, 2017, we engaged Roth Capital Partners, LLC (“Roth”) to act as a financial advisor for a period of three (3)
months (Engagement Period) with respect to any offering of our equity or equity-linked securities. In connection with the engagement,
Roth may review the Company’s capital requirements and potential sources of funds and such other activities as may be mutually
agreed to from time to time between the Company and Roth. In exchange the Company shall, upon the consummation of an offering,
pay Roth a cash advisory fee equal to $25,000 and stock equal to $25,000 in value at the time of closing (10,000 shares of common
stock, valued at $25,000). Either party may terminate this Agreement at any time, without liability or continuing obligation to
the other party. Additionally, in the event the Company terminates this Agreement during the Engagement Period, the Company shall
compensate Roth a cash advisory fee equal to $25,000 and stock equal to $25,000 in value at the time of closing in connection
with any transaction entered into or consummated during the Engagement Period or for three (3) months after the termination of
the Engagement Period. On June 27,
2017, Monaker issued a total of 1,500 shares of common stock, valued at $3,000, for payment due for June pursuant to the terms
of a consulting agreement. </t>
  </si>
  <si>
    <t>Summary of Business Operations and Significant Accounting Policies (Policies)</t>
  </si>
  <si>
    <t>Principles of Consolidation</t>
  </si>
  <si>
    <t>Principles
of Consolidation The
accompanying consolidated financial statements include the accounts of the Company and its wholly-owned subsidiaries. All materia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carrying amounts of indefinite-lived intangible
assets, depreciation and amortization, the valuation of stock warrants, and deferred income taxe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7 and February 28, 2017.</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three months ended May 31, 2017 and the year ended February 28, 2017,
all software has been placed in service and all costs associated with the software development have been expensed.</t>
  </si>
  <si>
    <t>Impairment of Intangible Assets</t>
  </si>
  <si>
    <t>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7 and 2016,
respectively. Intangible assets that have finite useful lives are amortized over their useful lives once placed into service.
During the period ended May 31, 2017, the Company’s website had not been deployed. The Company incurred amortization expense
of $0 and $150,014 on its website development costs for the three months ended May 31, 2017 and 2016,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t>
  </si>
  <si>
    <t>Reclassification</t>
  </si>
  <si>
    <t>Reclassification For
comparability, certain prior year amounts have been reclassified, where appropriate, to conform to the financial statement presentation
used in 2017.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Going Concern</t>
  </si>
  <si>
    <t>Going
Concern As
of May 31, 2017, and February 28, 2017, the Company had an accumulated deficit of $101,458,219 and $100,659,632, respectively.
The accompanying consolidated financial statements have been prepared assuming the Company will continue as a going concern. As
of May 31, 2017, the Company had a working capital deficit of $1,653,172, and for the three months ended May 31, 2017, a net loss
of $798,587 and cash used in operations of $979,191.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our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7 and February 28, 2017, we had $2,913,272 and $3,018,467, respectively,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cent Accounting Pronouncements</t>
  </si>
  <si>
    <t>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t>
  </si>
  <si>
    <t>Line of Credit (Tables)</t>
  </si>
  <si>
    <t>Schedule of line of credit</t>
  </si>
  <si>
    <t xml:space="preserve">The
following table sets forth the line of credit as of May 31, 2017 and February 28, 2017:
Principal
Line
of Credit May
31, 2017 February
28, 2017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originally due on June 15, 2017; however, on June 12, 2017, the line of credit was extended for 90
days through September 13, 2017. On December 22, 2016, the revolving line of credit was increased to $1,200,000;
all other terms of the revolving line of credit remain unchanged. 1,193,000 1,193,000
$ 1,193,000 $ 1,193,000 </t>
  </si>
  <si>
    <t>Stockholders' Deficit (Tables)</t>
  </si>
  <si>
    <t>Schedule of common stock purchase warrants and changes in warrants outstanding</t>
  </si>
  <si>
    <t xml:space="preserve">The
following table sets forth common stock purchase warrants outstanding as of May 31, 2017 and February 28, 2017, and changes in
such warrants outstanding for the three months ended May 31, 2017:
Warrants Weighted Average
Exercise Price
Outstanding, February 28,
2017 2,020,088 $ 2.23
Warrants granted 238,244 $ 2.69
Warrants
exercised/forfeited/expired (591,697 ) $ (1.06 )
Outstanding, May
31, 2017 1,666,635 $ 2.72
Common
stock issuable upon exercise of warrants 1,666,635 $ 2.72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February
28, February
28, Totals
Leases $ 81,344 $ 48,271 $ — $ 129,615
Other 36,090 8,700 3,500 48,290
Totals $ 117,434 $ 56,971 $ 3,500 $ 177,905 </t>
  </si>
  <si>
    <t>Summary of Business Operations and Significant Accounting Policies (Details Narrative) - USD ($)</t>
  </si>
  <si>
    <t>Amortization expense of intangible assets</t>
  </si>
  <si>
    <t>Working capital deficit</t>
  </si>
  <si>
    <t>Cash requirement</t>
  </si>
  <si>
    <t>Current liabilities</t>
  </si>
  <si>
    <t>Website Development Costs [Member]</t>
  </si>
  <si>
    <t>Estimated useful life</t>
  </si>
  <si>
    <t>3 years</t>
  </si>
  <si>
    <t>Notes Receivable (Details Narrative) - USD ($)</t>
  </si>
  <si>
    <t>May 16, 2016</t>
  </si>
  <si>
    <t>Dec. 22, 2014</t>
  </si>
  <si>
    <t>Promissory Notes [Member]</t>
  </si>
  <si>
    <t>Interest rate</t>
  </si>
  <si>
    <t>6.00%</t>
  </si>
  <si>
    <t>Non Related Party [Member]</t>
  </si>
  <si>
    <t>Notes receivable face amount</t>
  </si>
  <si>
    <t>Non Related Party [Member] | Name Your Fee, LLC [Member]</t>
  </si>
  <si>
    <t>Business acquisition, percentage of voting interests acquired</t>
  </si>
  <si>
    <t>51.00%</t>
  </si>
  <si>
    <t>Cancellation amount of notes</t>
  </si>
  <si>
    <t>Proceeds from issuance of preferred stock and preference stock</t>
  </si>
  <si>
    <t>Investment in Equity Instruments and Deconsolidation (Details Narrative) - USD ($)</t>
  </si>
  <si>
    <t>12 Months Ended</t>
  </si>
  <si>
    <t>Nov. 16, 2016</t>
  </si>
  <si>
    <t>Allowance for doubtful accounts receivable</t>
  </si>
  <si>
    <t>Stock-based compensation expense</t>
  </si>
  <si>
    <t>Marketing and Stock Exchange Agreement [Member] | Recruiter Com [Member]</t>
  </si>
  <si>
    <t>Realizable value of shares acquired in exchange</t>
  </si>
  <si>
    <t>RealBiz Media Group, Inc [Member] | Common Stock [Member]</t>
  </si>
  <si>
    <t>Investment owned, balance, shares</t>
  </si>
  <si>
    <t>RealBiz Media Group, Inc [Member] | Series A Preferred Stock [Member]</t>
  </si>
  <si>
    <t>Acquisitions and Dispositions (Details Narrative) - USD ($)</t>
  </si>
  <si>
    <t>Membership Interest Purchase Agreement [Member] | Name Your Fee, LLC [Member]</t>
  </si>
  <si>
    <t>Net earnings to repay promissory note</t>
  </si>
  <si>
    <t>20.00%</t>
  </si>
  <si>
    <t>Promissory note received for sale of membership interest</t>
  </si>
  <si>
    <t>Membership percentage</t>
  </si>
  <si>
    <t>Cancellation of promissory due from purchaser</t>
  </si>
  <si>
    <t>Debt maturity date</t>
  </si>
  <si>
    <t>May 15,
		2018</t>
  </si>
  <si>
    <t>Line of Credit (Details) - USD ($)</t>
  </si>
  <si>
    <t>Other notes payable</t>
  </si>
  <si>
    <t>Republic Bank, Inc. [Member] | Line of Credit [Member] | Revolving Line Of Credit Agreement [Member]</t>
  </si>
  <si>
    <t>Line of Credit (Details Narrative) - Line of Credit [Member] - USD ($)</t>
  </si>
  <si>
    <t>Jun. 15, 2016</t>
  </si>
  <si>
    <t>Dec. 22, 2016</t>
  </si>
  <si>
    <t>Short-term Debt [Line Items]</t>
  </si>
  <si>
    <t>Interest charged</t>
  </si>
  <si>
    <t>Revolving Line Of Credit Agreement [Member] | Republic Bank, Inc. [Member]</t>
  </si>
  <si>
    <t>Jun. 15,
		2017</t>
  </si>
  <si>
    <t>Borrowing capacity</t>
  </si>
  <si>
    <t>Basis spread on line of credit</t>
  </si>
  <si>
    <t>1.00%</t>
  </si>
  <si>
    <t>Convertible Promissory Notes (Details Narrative) - USD ($)</t>
  </si>
  <si>
    <t>Convertible Notes Payable Amended [Member] | Mr. Mark Wilton (greater than 5% shareholder) [Member]</t>
  </si>
  <si>
    <t>Maturity date</t>
  </si>
  <si>
    <t>Dec. 1,
		2017</t>
  </si>
  <si>
    <t>Debt convesion</t>
  </si>
  <si>
    <t>Convertible Notes Payable [Member]</t>
  </si>
  <si>
    <t>Amortization of financing costs</t>
  </si>
  <si>
    <t>Debt accrued interest</t>
  </si>
  <si>
    <t>Convertible Notes Payable [Member] | Mr. Mark Wilton (greater than 5% shareholder) [Member]</t>
  </si>
  <si>
    <t>Debt instrument, interest rate, stated percentage rate</t>
  </si>
  <si>
    <t>Debt instrument, convertible, conversion price</t>
  </si>
  <si>
    <t>Stockholders' Deficit (Details) - Warrant [Member]</t>
  </si>
  <si>
    <t>May 31, 2017$ / sharesshares</t>
  </si>
  <si>
    <t>Warrants, Outstanding [Roll Forward]</t>
  </si>
  <si>
    <t>Outstanding, beginning | shares</t>
  </si>
  <si>
    <t>Warrants granted | shares</t>
  </si>
  <si>
    <t>Warrants exercised/forfeited/expired | shares</t>
  </si>
  <si>
    <t>Outstanding, ending | shares</t>
  </si>
  <si>
    <t>Common stock issuable upon exercise of warrants | shares</t>
  </si>
  <si>
    <t>Warrants, Weighted Average Exercise Price [Roll Forward]</t>
  </si>
  <si>
    <t>Outstanding, beginning | $ / shares</t>
  </si>
  <si>
    <t>Warrants granted | $ / shares</t>
  </si>
  <si>
    <t>Warrants exercised/forfeited/expired | $ / shares</t>
  </si>
  <si>
    <t>Outstanding, ending | $ / shares</t>
  </si>
  <si>
    <t>Common stock issuable upon exercise of warrants | $ / shares</t>
  </si>
  <si>
    <t>Stockholders' Deficit (Details Narrative) - USD ($)</t>
  </si>
  <si>
    <t>Jul. 09, 2014</t>
  </si>
  <si>
    <t>Oct. 02, 2012</t>
  </si>
  <si>
    <t>Feb. 28, 2014</t>
  </si>
  <si>
    <t>Preferred stock, dividend rate, percentage</t>
  </si>
  <si>
    <t>10.00%</t>
  </si>
  <si>
    <t>Stock issued par or stated value per share (in dollars per share)</t>
  </si>
  <si>
    <t>Dividends in arrears</t>
  </si>
  <si>
    <t>Series B Preferred Stock [Member] | RealBiz Media Group, Inc [Member]</t>
  </si>
  <si>
    <t>Exercise price (in dollars per share)</t>
  </si>
  <si>
    <t>Series C Preferred Stock [Member] | RealBiz Media Group, Inc [Member]</t>
  </si>
  <si>
    <t>Number of shares issued</t>
  </si>
  <si>
    <t>Preferred stock, conversion price per share (in dollars per share)</t>
  </si>
  <si>
    <t>Series D Preferred Stock [Member] | RealBiz Media Group, Inc [Member]</t>
  </si>
  <si>
    <t>Preferred Stock [Member]</t>
  </si>
  <si>
    <t>Common Stock [Member]</t>
  </si>
  <si>
    <t>Number of shares retired</t>
  </si>
  <si>
    <t>Value for number of shares retired</t>
  </si>
  <si>
    <t>Common Stock [Member] | Stock Compensation Plan [Member]</t>
  </si>
  <si>
    <t>Value of number of shares issued</t>
  </si>
  <si>
    <t>Common Stock [Member] | Private Transaction [Member]</t>
  </si>
  <si>
    <t>Number of warrants granted</t>
  </si>
  <si>
    <t>Common Stock [Member] | Series C Preferred Stock [Member]</t>
  </si>
  <si>
    <t>Common Stock [Member] | Series D Preferred Stock [Member]</t>
  </si>
  <si>
    <t>Warrant [Member]</t>
  </si>
  <si>
    <t>Number of warrants outstanding</t>
  </si>
  <si>
    <t>Weighted average exercise price of warrant</t>
  </si>
  <si>
    <t>Weighted average life of warrant</t>
  </si>
  <si>
    <t>3 years 21 days</t>
  </si>
  <si>
    <t>Warrant [Member] | Private Transaction [Member]</t>
  </si>
  <si>
    <t>Warrant [Member] | Common Stock Subscriptions [Member]</t>
  </si>
  <si>
    <t>Warrant [Member] | Consulting Fees [Member]</t>
  </si>
  <si>
    <t>Commitments and Contingencies (Details)</t>
  </si>
  <si>
    <t>May 31, 2017USD ($)</t>
  </si>
  <si>
    <t>FY 2020 and thereafter</t>
  </si>
  <si>
    <t>Totals</t>
  </si>
  <si>
    <t>Leases [Member]</t>
  </si>
  <si>
    <t>Other [Member]</t>
  </si>
  <si>
    <t>Commitments and Contingencies (Details Narrative) - USD ($)</t>
  </si>
  <si>
    <t>Jun. 02, 2016</t>
  </si>
  <si>
    <t>May 11, 2016</t>
  </si>
  <si>
    <t>Mar. 28, 2016</t>
  </si>
  <si>
    <t>Dec. 31, 2016</t>
  </si>
  <si>
    <t>Lease agreement term</t>
  </si>
  <si>
    <t>Rent expense</t>
  </si>
  <si>
    <t>Future minimum rental payments</t>
  </si>
  <si>
    <t>Value of preferred shares issued</t>
  </si>
  <si>
    <t>Number of preferred share issued</t>
  </si>
  <si>
    <t>Management [Member]</t>
  </si>
  <si>
    <t>Counter claim amount</t>
  </si>
  <si>
    <t>Domacile litigation</t>
  </si>
  <si>
    <t>U.S.
District Court for the Southern District of Florida</t>
  </si>
  <si>
    <t>RealBiz Media Group, Inc [Member]</t>
  </si>
  <si>
    <t>Claim amount</t>
  </si>
  <si>
    <t>United States District Court for the Southern District
of Florida.</t>
  </si>
  <si>
    <t>Allegations terms</t>
  </si>
  <si>
    <t>The Complaint alleges causes of action including
account stated and unjust enrichment.</t>
  </si>
  <si>
    <t>Twelfth Child Entertainment, LLC [Member] | Arbitration Award [Member] | License Agreement [Member]</t>
  </si>
  <si>
    <t>Arbitration award</t>
  </si>
  <si>
    <t>Principal payment</t>
  </si>
  <si>
    <t>Interest payment</t>
  </si>
  <si>
    <t>Real Biz Holdings Inc [Member] | Series A Preferred Stock [Member]</t>
  </si>
  <si>
    <t>Number of shares cancelled</t>
  </si>
  <si>
    <t>Common Stock [Member] | Real Biz Holdings Inc [Member]</t>
  </si>
  <si>
    <t>Demand For Arbitration Litigation [Member] | Series D Preferred Stock [Member]</t>
  </si>
  <si>
    <t>Name of the claimants</t>
  </si>
  <si>
    <t>Acknew Investments, Inc. and Vice Regal Developments
Inc. (Claimants)</t>
  </si>
  <si>
    <t>Demand For Arbitration Litigation [Member] | RealBiz Media Group, Inc [Member] | Series D Preferred Stock [Member]</t>
  </si>
  <si>
    <t>Actual value of preferred shares</t>
  </si>
  <si>
    <t>Balance value of preferred shares</t>
  </si>
  <si>
    <t>Business Segment Reporting (Details Narrative)</t>
  </si>
  <si>
    <t>May 31, 2017Number</t>
  </si>
  <si>
    <t>Number of operating segments</t>
  </si>
  <si>
    <t>Subsequent Events (Details Narrative) - USD ($)</t>
  </si>
  <si>
    <t>Jun. 27, 2017</t>
  </si>
  <si>
    <t>Jun. 26, 2017</t>
  </si>
  <si>
    <t>Jun. 19, 2017</t>
  </si>
  <si>
    <t>Jun. 15, 2017</t>
  </si>
  <si>
    <t>Jun. 12, 2017</t>
  </si>
  <si>
    <t>Jun. 05, 2017</t>
  </si>
  <si>
    <t>Dec. 22, 2017</t>
  </si>
  <si>
    <t>Revolving Line Of Credit Agreement [Member] | Republic Bank, Inc. [Member] | Line of Credit [Member]</t>
  </si>
  <si>
    <t>Subsequent Event [Member] | Roth Capital Partners, LLC [Member]</t>
  </si>
  <si>
    <t>Number of shares issued for services (in shares)</t>
  </si>
  <si>
    <t>Value of shares issued for services</t>
  </si>
  <si>
    <t>Advisory fees</t>
  </si>
  <si>
    <t>Subsequent Event [Member] | Consulting Agreement [Member]</t>
  </si>
  <si>
    <t>Subsequent Event [Member] | Consulting Agreement [Member] | Warrant [Member] | Restricted Stock [Member]</t>
  </si>
  <si>
    <t>Number of common stock issued (in shares)</t>
  </si>
  <si>
    <t>Number warrants issued during period (in shares)</t>
  </si>
  <si>
    <t>Exercise price of warrants</t>
  </si>
  <si>
    <t>Warrant expiration date</t>
  </si>
  <si>
    <t>Jul. 12,
		2022</t>
  </si>
  <si>
    <t>Subsequent Event [Member] | Capital Markets &amp; Business Advisory Agreement [Member] | Warrant [Member] | Restricted Stock [Member] | ViewTrade Securities, Inc [Member]</t>
  </si>
  <si>
    <t>Subsequent Event [Member] | Revolving Line Of Credit Agreement [Member] | Republic Bank, Inc. [Member] | Line of Credi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FY &quot;#,##0_);_(&quot;F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42354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441262</v>
      </c>
      <c r="C3" s="7" t="n">
        <v>1007065</v>
      </c>
    </row>
    <row r="4" spans="1:3">
      <c r="A4" s="4" t="s">
        <v>33</v>
      </c>
      <c r="B4" s="5" t="n">
        <v>750000</v>
      </c>
      <c r="C4" s="5" t="n">
        <v>750000</v>
      </c>
    </row>
    <row r="5" spans="1:3">
      <c r="A5" s="4" t="s">
        <v>34</v>
      </c>
      <c r="B5" s="5" t="n">
        <v>53838</v>
      </c>
      <c r="C5" s="5" t="n">
        <v>42894</v>
      </c>
    </row>
    <row r="6" spans="1:3">
      <c r="A6" s="4" t="s">
        <v>35</v>
      </c>
      <c r="B6" s="5" t="n">
        <v>15000</v>
      </c>
      <c r="C6" s="5" t="n">
        <v>15000</v>
      </c>
    </row>
    <row r="7" spans="1:3">
      <c r="A7" s="4" t="s">
        <v>36</v>
      </c>
      <c r="B7" s="5" t="n">
        <v>1260100</v>
      </c>
      <c r="C7" s="5" t="n">
        <v>1814959</v>
      </c>
    </row>
    <row r="8" spans="1:3">
      <c r="A8" s="4" t="s">
        <v>37</v>
      </c>
      <c r="B8" s="5" t="n">
        <v>848569</v>
      </c>
      <c r="C8" s="5" t="n">
        <v>772069</v>
      </c>
    </row>
    <row r="9" spans="1:3">
      <c r="A9" s="4" t="s">
        <v>38</v>
      </c>
      <c r="B9" s="5" t="n">
        <v>2108669</v>
      </c>
      <c r="C9" s="5" t="n">
        <v>2587028</v>
      </c>
    </row>
    <row r="10" spans="1:3">
      <c r="A10" s="3" t="s">
        <v>39</v>
      </c>
    </row>
    <row r="11" spans="1:3">
      <c r="A11" s="4" t="s">
        <v>40</v>
      </c>
      <c r="B11" s="5" t="n">
        <v>1409326</v>
      </c>
      <c r="C11" s="5" t="n">
        <v>1409326</v>
      </c>
    </row>
    <row r="12" spans="1:3">
      <c r="A12" s="4" t="s">
        <v>41</v>
      </c>
      <c r="B12" s="5" t="n">
        <v>1193000</v>
      </c>
      <c r="C12" s="5" t="n">
        <v>1193000</v>
      </c>
    </row>
    <row r="13" spans="1:3">
      <c r="A13" s="4" t="s">
        <v>42</v>
      </c>
      <c r="B13" s="5" t="n">
        <v>182499</v>
      </c>
      <c r="C13" s="5" t="n">
        <v>262493</v>
      </c>
    </row>
    <row r="14" spans="1:3">
      <c r="A14" s="4" t="s">
        <v>43</v>
      </c>
      <c r="B14" s="5" t="n">
        <v>128447</v>
      </c>
      <c r="C14" s="5" t="n">
        <v>153648</v>
      </c>
    </row>
    <row r="15" spans="1:3">
      <c r="A15" s="4" t="s">
        <v>44</v>
      </c>
      <c r="B15" s="5" t="n">
        <v>2913272</v>
      </c>
      <c r="C15" s="5" t="n">
        <v>3018467</v>
      </c>
    </row>
    <row r="16" spans="1:3">
      <c r="A16" s="4" t="s">
        <v>45</v>
      </c>
      <c r="B16" s="5" t="n">
        <v>2913272</v>
      </c>
      <c r="C16" s="5" t="n">
        <v>3018467</v>
      </c>
    </row>
    <row r="17" spans="1:3">
      <c r="A17" s="4" t="s">
        <v>46</v>
      </c>
      <c r="B17" s="4" t="s">
        <v>47</v>
      </c>
    </row>
    <row r="18" spans="1:3">
      <c r="A18" s="3" t="s">
        <v>48</v>
      </c>
    </row>
    <row r="19" spans="1:3">
      <c r="A19" s="4" t="s">
        <v>49</v>
      </c>
      <c r="B19" s="5" t="n">
        <v>18696</v>
      </c>
      <c r="C19" s="5" t="n">
        <v>18696</v>
      </c>
    </row>
    <row r="20" spans="1:3">
      <c r="A20" s="4" t="s">
        <v>50</v>
      </c>
      <c r="B20" s="5" t="n">
        <v>113</v>
      </c>
      <c r="C20" s="5" t="n">
        <v>111</v>
      </c>
    </row>
    <row r="21" spans="1:3">
      <c r="A21" s="4" t="s">
        <v>51</v>
      </c>
      <c r="B21" s="5" t="n">
        <v>100634807</v>
      </c>
      <c r="C21" s="5" t="n">
        <v>100209386</v>
      </c>
    </row>
    <row r="22" spans="1:3">
      <c r="A22" s="4" t="s">
        <v>52</v>
      </c>
      <c r="B22" s="5" t="n">
        <v>-101458219</v>
      </c>
      <c r="C22" s="5" t="n">
        <v>-100659632</v>
      </c>
    </row>
    <row r="23" spans="1:3">
      <c r="A23" s="4" t="s">
        <v>53</v>
      </c>
      <c r="B23" s="5" t="n">
        <v>-804603</v>
      </c>
      <c r="C23" s="5" t="n">
        <v>-431439</v>
      </c>
    </row>
    <row r="24" spans="1:3">
      <c r="A24" s="4" t="s">
        <v>54</v>
      </c>
      <c r="B24" s="7" t="n">
        <v>2108669</v>
      </c>
      <c r="C24" s="7" t="n">
        <v>258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85</v>
      </c>
      <c r="B1" s="2" t="s">
        <v>1</v>
      </c>
    </row>
    <row r="2" spans="1:4">
      <c r="B2" s="2" t="s">
        <v>2</v>
      </c>
      <c r="C2" s="2" t="s">
        <v>69</v>
      </c>
      <c r="D2" s="2" t="s">
        <v>30</v>
      </c>
    </row>
    <row r="3" spans="1:4">
      <c r="A3" s="4" t="s">
        <v>186</v>
      </c>
      <c r="B3" s="7" t="n">
        <v>0</v>
      </c>
      <c r="C3" s="7" t="n">
        <v>150014</v>
      </c>
    </row>
    <row r="4" spans="1:4">
      <c r="A4" s="4" t="s">
        <v>52</v>
      </c>
      <c r="B4" s="5" t="n">
        <v>-101458219</v>
      </c>
      <c r="D4" s="7" t="n">
        <v>-100659632</v>
      </c>
    </row>
    <row r="5" spans="1:4">
      <c r="A5" s="4" t="s">
        <v>187</v>
      </c>
      <c r="B5" s="5" t="n">
        <v>-1653172</v>
      </c>
    </row>
    <row r="6" spans="1:4">
      <c r="A6" s="4" t="s">
        <v>85</v>
      </c>
      <c r="B6" s="5" t="n">
        <v>-798587</v>
      </c>
      <c r="C6" s="5" t="n">
        <v>-1126624</v>
      </c>
    </row>
    <row r="7" spans="1:4">
      <c r="A7" s="4" t="s">
        <v>104</v>
      </c>
      <c r="B7" s="5" t="n">
        <v>-979191</v>
      </c>
      <c r="C7" s="7" t="n">
        <v>-898700</v>
      </c>
    </row>
    <row r="8" spans="1:4">
      <c r="A8" s="4" t="s">
        <v>188</v>
      </c>
      <c r="B8" s="5" t="n">
        <v>300000</v>
      </c>
    </row>
    <row r="9" spans="1:4">
      <c r="A9" s="4" t="s">
        <v>189</v>
      </c>
      <c r="B9" s="7" t="n">
        <v>2913272</v>
      </c>
      <c r="D9" s="7" t="n">
        <v>3018467</v>
      </c>
    </row>
    <row r="10" spans="1:4">
      <c r="A10" s="4" t="s">
        <v>190</v>
      </c>
    </row>
    <row r="11" spans="1:4">
      <c r="A11" s="4" t="s">
        <v>191</v>
      </c>
      <c r="B11" s="4" t="s">
        <v>1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193</v>
      </c>
      <c r="B1" s="2" t="s">
        <v>194</v>
      </c>
      <c r="C1" s="2" t="s">
        <v>195</v>
      </c>
    </row>
    <row r="2" spans="1:3">
      <c r="A2" s="4" t="s">
        <v>196</v>
      </c>
    </row>
    <row r="3" spans="1:3">
      <c r="A3" s="4" t="s">
        <v>197</v>
      </c>
      <c r="C3" s="4" t="s">
        <v>198</v>
      </c>
    </row>
    <row r="4" spans="1:3">
      <c r="A4" s="4" t="s">
        <v>199</v>
      </c>
    </row>
    <row r="5" spans="1:3">
      <c r="A5" s="4" t="s">
        <v>200</v>
      </c>
      <c r="C5" s="7" t="n">
        <v>15000</v>
      </c>
    </row>
    <row r="6" spans="1:3">
      <c r="A6" s="4" t="s">
        <v>201</v>
      </c>
    </row>
    <row r="7" spans="1:3">
      <c r="A7" s="4" t="s">
        <v>200</v>
      </c>
      <c r="B7" s="7" t="n">
        <v>1000000</v>
      </c>
    </row>
    <row r="8" spans="1:3">
      <c r="A8" s="4" t="s">
        <v>202</v>
      </c>
      <c r="B8" s="4" t="s">
        <v>203</v>
      </c>
    </row>
    <row r="9" spans="1:3">
      <c r="A9" s="4" t="s">
        <v>204</v>
      </c>
      <c r="B9" s="7" t="n">
        <v>45000</v>
      </c>
    </row>
    <row r="10" spans="1:3">
      <c r="A10" s="4" t="s">
        <v>205</v>
      </c>
      <c r="B10" s="7"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6</v>
      </c>
      <c r="B1" s="2" t="s">
        <v>1</v>
      </c>
      <c r="C1" s="2" t="s">
        <v>207</v>
      </c>
    </row>
    <row r="2" spans="1:4">
      <c r="B2" s="2" t="s">
        <v>2</v>
      </c>
      <c r="C2" s="2" t="s">
        <v>30</v>
      </c>
      <c r="D2" s="2" t="s">
        <v>208</v>
      </c>
    </row>
    <row r="3" spans="1:4">
      <c r="A3" s="4" t="s">
        <v>209</v>
      </c>
      <c r="B3" s="7" t="n">
        <v>0</v>
      </c>
      <c r="C3" s="7" t="n">
        <v>0</v>
      </c>
    </row>
    <row r="4" spans="1:4">
      <c r="A4" s="4" t="s">
        <v>210</v>
      </c>
      <c r="B4" s="5" t="n">
        <v>-450945</v>
      </c>
    </row>
    <row r="5" spans="1:4">
      <c r="A5" s="4" t="s">
        <v>211</v>
      </c>
    </row>
    <row r="6" spans="1:4">
      <c r="A6" s="4" t="s">
        <v>212</v>
      </c>
      <c r="B6" s="7" t="n">
        <v>0</v>
      </c>
      <c r="C6" s="5" t="n">
        <v>0</v>
      </c>
    </row>
    <row r="7" spans="1:4">
      <c r="A7" s="4" t="s">
        <v>210</v>
      </c>
      <c r="C7" s="7" t="n">
        <v>112500</v>
      </c>
    </row>
    <row r="8" spans="1:4">
      <c r="A8" s="4" t="s">
        <v>213</v>
      </c>
    </row>
    <row r="9" spans="1:4">
      <c r="A9" s="4" t="s">
        <v>214</v>
      </c>
      <c r="B9" s="5" t="n">
        <v>10359890</v>
      </c>
      <c r="C9" s="5" t="n">
        <v>10359890</v>
      </c>
      <c r="D9" s="5" t="n">
        <v>1341533</v>
      </c>
    </row>
    <row r="10" spans="1:4">
      <c r="A10" s="4" t="s">
        <v>215</v>
      </c>
    </row>
    <row r="11" spans="1:4">
      <c r="A11" s="4" t="s">
        <v>214</v>
      </c>
      <c r="B11" s="5" t="n">
        <v>44470101</v>
      </c>
      <c r="C11" s="5" t="n">
        <v>444701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s>
  <sheetData>
    <row r="1" spans="1:4">
      <c r="A1" s="1" t="s">
        <v>216</v>
      </c>
      <c r="B1" s="2" t="s">
        <v>194</v>
      </c>
      <c r="C1" s="2" t="s">
        <v>2</v>
      </c>
      <c r="D1" s="2" t="s">
        <v>30</v>
      </c>
    </row>
    <row r="2" spans="1:4">
      <c r="A2" s="4" t="s">
        <v>33</v>
      </c>
      <c r="C2" s="7" t="n">
        <v>750000</v>
      </c>
      <c r="D2" s="7" t="n">
        <v>750000</v>
      </c>
    </row>
    <row r="3" spans="1:4">
      <c r="A3" s="4" t="s">
        <v>217</v>
      </c>
    </row>
    <row r="4" spans="1:4">
      <c r="A4" s="4" t="s">
        <v>218</v>
      </c>
      <c r="B4" s="4" t="s">
        <v>219</v>
      </c>
    </row>
    <row r="5" spans="1:4">
      <c r="A5" s="4" t="s">
        <v>220</v>
      </c>
      <c r="B5" s="7" t="n">
        <v>750000</v>
      </c>
    </row>
    <row r="6" spans="1:4">
      <c r="A6" s="4" t="s">
        <v>221</v>
      </c>
      <c r="B6" s="4" t="s">
        <v>203</v>
      </c>
    </row>
    <row r="7" spans="1:4">
      <c r="A7" s="4" t="s">
        <v>222</v>
      </c>
      <c r="B7" s="7" t="n">
        <v>45000</v>
      </c>
    </row>
    <row r="8" spans="1:4">
      <c r="A8" s="4" t="s">
        <v>223</v>
      </c>
      <c r="B8" s="4" t="s">
        <v>2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5</v>
      </c>
      <c r="B1" s="2" t="s">
        <v>2</v>
      </c>
      <c r="C1" s="2" t="s">
        <v>30</v>
      </c>
    </row>
    <row r="2" spans="1:3">
      <c r="A2" s="4" t="s">
        <v>226</v>
      </c>
      <c r="B2" s="7" t="n">
        <v>1193000</v>
      </c>
      <c r="C2" s="7" t="n">
        <v>1193000</v>
      </c>
    </row>
    <row r="3" spans="1:3">
      <c r="A3" s="4" t="s">
        <v>227</v>
      </c>
    </row>
    <row r="4" spans="1:3">
      <c r="A4" s="4" t="s">
        <v>226</v>
      </c>
      <c r="B4" s="7" t="n">
        <v>1193000</v>
      </c>
      <c r="C4" s="7" t="n">
        <v>119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 customWidth="1" max="5" min="5" width="14"/>
  </cols>
  <sheetData>
    <row r="1" spans="1:5">
      <c r="A1" s="1" t="s">
        <v>228</v>
      </c>
      <c r="B1" s="2" t="s">
        <v>229</v>
      </c>
      <c r="C1" s="2" t="s">
        <v>2</v>
      </c>
      <c r="D1" s="2" t="s">
        <v>30</v>
      </c>
      <c r="E1" s="2" t="s">
        <v>230</v>
      </c>
    </row>
    <row r="2" spans="1:5">
      <c r="A2" s="3" t="s">
        <v>231</v>
      </c>
    </row>
    <row r="3" spans="1:5">
      <c r="A3" s="4" t="s">
        <v>232</v>
      </c>
      <c r="C3" s="7" t="n">
        <v>14507</v>
      </c>
      <c r="D3" s="7" t="n">
        <v>29822</v>
      </c>
    </row>
    <row r="4" spans="1:5">
      <c r="A4" s="4" t="s">
        <v>233</v>
      </c>
    </row>
    <row r="5" spans="1:5">
      <c r="A5" s="3" t="s">
        <v>231</v>
      </c>
    </row>
    <row r="6" spans="1:5">
      <c r="A6" s="4" t="s">
        <v>223</v>
      </c>
      <c r="B6" s="4" t="s">
        <v>234</v>
      </c>
    </row>
    <row r="7" spans="1:5">
      <c r="A7" s="4" t="s">
        <v>235</v>
      </c>
      <c r="B7" s="7" t="n">
        <v>1000000</v>
      </c>
      <c r="E7" s="7" t="n">
        <v>1200000</v>
      </c>
    </row>
    <row r="8" spans="1:5">
      <c r="A8" s="4" t="s">
        <v>236</v>
      </c>
      <c r="B8" s="4" t="s">
        <v>2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38</v>
      </c>
      <c r="B1" s="2" t="s">
        <v>1</v>
      </c>
      <c r="D1" s="2" t="s">
        <v>207</v>
      </c>
    </row>
    <row r="2" spans="1:4">
      <c r="B2" s="2" t="s">
        <v>2</v>
      </c>
      <c r="C2" s="2" t="s">
        <v>69</v>
      </c>
      <c r="D2" s="2" t="s">
        <v>30</v>
      </c>
    </row>
    <row r="3" spans="1:4">
      <c r="A3" s="4" t="s">
        <v>239</v>
      </c>
    </row>
    <row r="4" spans="1:4">
      <c r="A4" s="4" t="s">
        <v>240</v>
      </c>
      <c r="B4" s="4" t="s">
        <v>241</v>
      </c>
    </row>
    <row r="5" spans="1:4">
      <c r="A5" s="4" t="s">
        <v>242</v>
      </c>
      <c r="B5" s="7" t="n">
        <v>1409326</v>
      </c>
      <c r="D5" s="7" t="n">
        <v>1409326</v>
      </c>
    </row>
    <row r="6" spans="1:4">
      <c r="A6" s="4" t="s">
        <v>243</v>
      </c>
    </row>
    <row r="7" spans="1:4">
      <c r="A7" s="4" t="s">
        <v>81</v>
      </c>
      <c r="B7" s="5" t="n">
        <v>45000</v>
      </c>
      <c r="C7" s="7" t="n">
        <v>48000</v>
      </c>
      <c r="D7" s="5" t="n">
        <v>248200</v>
      </c>
    </row>
    <row r="8" spans="1:4">
      <c r="A8" s="4" t="s">
        <v>244</v>
      </c>
      <c r="B8" s="5" t="n">
        <v>0</v>
      </c>
      <c r="C8" s="5" t="n">
        <v>0</v>
      </c>
    </row>
    <row r="9" spans="1:4">
      <c r="A9" s="4" t="s">
        <v>245</v>
      </c>
      <c r="B9" s="7" t="n">
        <v>0</v>
      </c>
      <c r="C9" s="7" t="n">
        <v>0</v>
      </c>
      <c r="D9" s="7" t="n">
        <v>0</v>
      </c>
    </row>
    <row r="10" spans="1:4">
      <c r="A10" s="4" t="s">
        <v>246</v>
      </c>
    </row>
    <row r="11" spans="1:4">
      <c r="A11" s="4" t="s">
        <v>247</v>
      </c>
      <c r="B11" s="4" t="s">
        <v>198</v>
      </c>
    </row>
    <row r="12" spans="1:4">
      <c r="A12" s="4" t="s">
        <v>248</v>
      </c>
      <c r="B12" s="7" t="n">
        <v>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9"/>
  </cols>
  <sheetData>
    <row r="1" spans="1:2">
      <c r="A1" s="1" t="s">
        <v>249</v>
      </c>
      <c r="B1" s="2" t="s">
        <v>1</v>
      </c>
    </row>
    <row r="2" spans="1:2">
      <c r="B2" s="2" t="s">
        <v>250</v>
      </c>
    </row>
    <row r="3" spans="1:2">
      <c r="A3" s="3" t="s">
        <v>251</v>
      </c>
    </row>
    <row r="4" spans="1:2">
      <c r="A4" s="4" t="s">
        <v>252</v>
      </c>
      <c r="B4" s="5" t="n">
        <v>2020088</v>
      </c>
    </row>
    <row r="5" spans="1:2">
      <c r="A5" s="4" t="s">
        <v>253</v>
      </c>
      <c r="B5" s="5" t="n">
        <v>238244</v>
      </c>
    </row>
    <row r="6" spans="1:2">
      <c r="A6" s="4" t="s">
        <v>254</v>
      </c>
      <c r="B6" s="5" t="n">
        <v>-591697</v>
      </c>
    </row>
    <row r="7" spans="1:2">
      <c r="A7" s="4" t="s">
        <v>255</v>
      </c>
      <c r="B7" s="5" t="n">
        <v>1666635</v>
      </c>
    </row>
    <row r="8" spans="1:2">
      <c r="A8" s="4" t="s">
        <v>256</v>
      </c>
      <c r="B8" s="5" t="n">
        <v>1666635</v>
      </c>
    </row>
    <row r="9" spans="1:2">
      <c r="A9" s="3" t="s">
        <v>257</v>
      </c>
    </row>
    <row r="10" spans="1:2">
      <c r="A10" s="4" t="s">
        <v>258</v>
      </c>
      <c r="B10" s="9" t="n">
        <v>2.23</v>
      </c>
    </row>
    <row r="11" spans="1:2">
      <c r="A11" s="4" t="s">
        <v>259</v>
      </c>
      <c r="B11" s="10" t="n">
        <v>2.69</v>
      </c>
    </row>
    <row r="12" spans="1:2">
      <c r="A12" s="4" t="s">
        <v>260</v>
      </c>
      <c r="B12" s="10" t="n">
        <v>-1.06</v>
      </c>
    </row>
    <row r="13" spans="1:2">
      <c r="A13" s="4" t="s">
        <v>261</v>
      </c>
      <c r="B13" s="10" t="n">
        <v>2.72</v>
      </c>
    </row>
    <row r="14" spans="1:2">
      <c r="A14" s="4" t="s">
        <v>262</v>
      </c>
      <c r="B14" s="9" t="n">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s>
  <sheetData>
    <row r="1" spans="1:6">
      <c r="A1" s="1" t="s">
        <v>263</v>
      </c>
      <c r="B1" s="2" t="s">
        <v>264</v>
      </c>
      <c r="C1" s="2" t="s">
        <v>265</v>
      </c>
      <c r="D1" s="2" t="s">
        <v>2</v>
      </c>
      <c r="E1" s="2" t="s">
        <v>30</v>
      </c>
      <c r="F1" s="2" t="s">
        <v>266</v>
      </c>
    </row>
    <row r="2" spans="1:6">
      <c r="A2" s="4" t="s">
        <v>58</v>
      </c>
      <c r="D2" s="5" t="n">
        <v>11358547</v>
      </c>
      <c r="E2" s="5" t="n">
        <v>11133938</v>
      </c>
    </row>
    <row r="3" spans="1:6">
      <c r="A3" s="4" t="s">
        <v>59</v>
      </c>
      <c r="D3" s="5" t="n">
        <v>11358547</v>
      </c>
      <c r="E3" s="5" t="n">
        <v>11133938</v>
      </c>
    </row>
    <row r="4" spans="1:6">
      <c r="A4" s="4" t="s">
        <v>60</v>
      </c>
    </row>
    <row r="5" spans="1:6">
      <c r="A5" s="4" t="s">
        <v>62</v>
      </c>
      <c r="D5" s="5" t="n">
        <v>3000000</v>
      </c>
      <c r="E5" s="5" t="n">
        <v>3000000</v>
      </c>
    </row>
    <row r="6" spans="1:6">
      <c r="A6" s="4" t="s">
        <v>61</v>
      </c>
      <c r="D6" s="9" t="n">
        <v>0.01</v>
      </c>
      <c r="E6" s="9" t="n">
        <v>0.01</v>
      </c>
      <c r="F6" s="9" t="n">
        <v>0.5</v>
      </c>
    </row>
    <row r="7" spans="1:6">
      <c r="A7" s="4" t="s">
        <v>267</v>
      </c>
      <c r="D7" s="4" t="s">
        <v>268</v>
      </c>
    </row>
    <row r="8" spans="1:6">
      <c r="A8" s="4" t="s">
        <v>269</v>
      </c>
      <c r="D8" s="7" t="n">
        <v>25</v>
      </c>
    </row>
    <row r="9" spans="1:6">
      <c r="A9" s="4" t="s">
        <v>270</v>
      </c>
      <c r="D9" s="7" t="n">
        <v>1072358</v>
      </c>
      <c r="E9" s="7" t="n">
        <v>1025233</v>
      </c>
    </row>
    <row r="10" spans="1:6">
      <c r="A10" s="4" t="s">
        <v>63</v>
      </c>
      <c r="D10" s="5" t="n">
        <v>1869611</v>
      </c>
      <c r="E10" s="5" t="n">
        <v>1869611</v>
      </c>
    </row>
    <row r="11" spans="1:6">
      <c r="A11" s="4" t="s">
        <v>64</v>
      </c>
      <c r="D11" s="5" t="n">
        <v>1869611</v>
      </c>
      <c r="E11" s="5" t="n">
        <v>1869611</v>
      </c>
    </row>
    <row r="12" spans="1:6">
      <c r="A12" s="4" t="s">
        <v>65</v>
      </c>
    </row>
    <row r="13" spans="1:6">
      <c r="A13" s="4" t="s">
        <v>62</v>
      </c>
      <c r="D13" s="5" t="n">
        <v>3000000</v>
      </c>
      <c r="E13" s="5" t="n">
        <v>3000000</v>
      </c>
    </row>
    <row r="14" spans="1:6">
      <c r="A14" s="4" t="s">
        <v>61</v>
      </c>
      <c r="D14" s="8" t="n">
        <v>1e-05</v>
      </c>
      <c r="E14" s="8" t="n">
        <v>1e-05</v>
      </c>
    </row>
    <row r="15" spans="1:6">
      <c r="A15" s="4" t="s">
        <v>267</v>
      </c>
      <c r="D15" s="4" t="s">
        <v>268</v>
      </c>
    </row>
    <row r="16" spans="1:6">
      <c r="A16" s="4" t="s">
        <v>270</v>
      </c>
      <c r="D16" s="7" t="n">
        <v>0</v>
      </c>
      <c r="E16" s="7" t="n">
        <v>0</v>
      </c>
    </row>
    <row r="17" spans="1:6">
      <c r="A17" s="4" t="s">
        <v>63</v>
      </c>
      <c r="D17" s="5" t="n">
        <v>0</v>
      </c>
      <c r="E17" s="5" t="n">
        <v>0</v>
      </c>
    </row>
    <row r="18" spans="1:6">
      <c r="A18" s="4" t="s">
        <v>64</v>
      </c>
      <c r="D18" s="5" t="n">
        <v>0</v>
      </c>
      <c r="E18" s="5" t="n">
        <v>0</v>
      </c>
    </row>
    <row r="19" spans="1:6">
      <c r="A19" s="4" t="s">
        <v>271</v>
      </c>
    </row>
    <row r="20" spans="1:6">
      <c r="A20" s="4" t="s">
        <v>272</v>
      </c>
      <c r="D20" s="9" t="n">
        <v>0.05</v>
      </c>
    </row>
    <row r="21" spans="1:6">
      <c r="A21" s="4" t="s">
        <v>66</v>
      </c>
    </row>
    <row r="22" spans="1:6">
      <c r="A22" s="4" t="s">
        <v>62</v>
      </c>
      <c r="D22" s="5" t="n">
        <v>3000000</v>
      </c>
      <c r="E22" s="5" t="n">
        <v>3000000</v>
      </c>
    </row>
    <row r="23" spans="1:6">
      <c r="A23" s="4" t="s">
        <v>61</v>
      </c>
      <c r="D23" s="8" t="n">
        <v>1e-05</v>
      </c>
      <c r="E23" s="8" t="n">
        <v>1e-05</v>
      </c>
    </row>
    <row r="24" spans="1:6">
      <c r="A24" s="4" t="s">
        <v>267</v>
      </c>
      <c r="D24" s="4" t="s">
        <v>268</v>
      </c>
    </row>
    <row r="25" spans="1:6">
      <c r="A25" s="4" t="s">
        <v>270</v>
      </c>
      <c r="D25" s="7" t="n">
        <v>0</v>
      </c>
      <c r="E25" s="7" t="n">
        <v>0</v>
      </c>
    </row>
    <row r="26" spans="1:6">
      <c r="A26" s="4" t="s">
        <v>63</v>
      </c>
      <c r="D26" s="5" t="n">
        <v>0</v>
      </c>
      <c r="E26" s="5" t="n">
        <v>0</v>
      </c>
    </row>
    <row r="27" spans="1:6">
      <c r="A27" s="4" t="s">
        <v>64</v>
      </c>
      <c r="D27" s="5" t="n">
        <v>0</v>
      </c>
      <c r="E27" s="5" t="n">
        <v>0</v>
      </c>
    </row>
    <row r="28" spans="1:6">
      <c r="A28" s="4" t="s">
        <v>273</v>
      </c>
    </row>
    <row r="29" spans="1:6">
      <c r="A29" s="4" t="s">
        <v>272</v>
      </c>
      <c r="D29" s="9" t="n">
        <v>0.1</v>
      </c>
    </row>
    <row r="30" spans="1:6">
      <c r="A30" s="4" t="s">
        <v>67</v>
      </c>
    </row>
    <row r="31" spans="1:6">
      <c r="A31" s="4" t="s">
        <v>62</v>
      </c>
      <c r="D31" s="5" t="n">
        <v>3000000</v>
      </c>
      <c r="E31" s="5" t="n">
        <v>3000000</v>
      </c>
    </row>
    <row r="32" spans="1:6">
      <c r="A32" s="4" t="s">
        <v>61</v>
      </c>
      <c r="D32" s="8" t="n">
        <v>1e-05</v>
      </c>
      <c r="E32" s="8" t="n">
        <v>1e-05</v>
      </c>
    </row>
    <row r="33" spans="1:6">
      <c r="A33" s="4" t="s">
        <v>267</v>
      </c>
      <c r="D33" s="4" t="s">
        <v>268</v>
      </c>
    </row>
    <row r="34" spans="1:6">
      <c r="A34" s="4" t="s">
        <v>269</v>
      </c>
      <c r="B34" s="9" t="n">
        <v>12.5</v>
      </c>
    </row>
    <row r="35" spans="1:6">
      <c r="A35" s="4" t="s">
        <v>270</v>
      </c>
      <c r="D35" s="7" t="n">
        <v>0</v>
      </c>
      <c r="E35" s="7" t="n">
        <v>0</v>
      </c>
    </row>
    <row r="36" spans="1:6">
      <c r="A36" s="4" t="s">
        <v>63</v>
      </c>
      <c r="D36" s="5" t="n">
        <v>0</v>
      </c>
      <c r="E36" s="5" t="n">
        <v>0</v>
      </c>
    </row>
    <row r="37" spans="1:6">
      <c r="A37" s="4" t="s">
        <v>64</v>
      </c>
      <c r="D37" s="5" t="n">
        <v>0</v>
      </c>
      <c r="E37" s="5" t="n">
        <v>0</v>
      </c>
    </row>
    <row r="38" spans="1:6">
      <c r="A38" s="4" t="s">
        <v>274</v>
      </c>
      <c r="C38" s="5" t="n">
        <v>380000</v>
      </c>
    </row>
    <row r="39" spans="1:6">
      <c r="A39" s="4" t="s">
        <v>275</v>
      </c>
      <c r="B39" s="7" t="n">
        <v>250</v>
      </c>
    </row>
    <row r="40" spans="1:6">
      <c r="A40" s="4" t="s">
        <v>276</v>
      </c>
    </row>
    <row r="41" spans="1:6">
      <c r="A41" s="4" t="s">
        <v>272</v>
      </c>
      <c r="D41" s="9" t="n">
        <v>0.15</v>
      </c>
    </row>
    <row r="42" spans="1:6">
      <c r="A42" s="4" t="s">
        <v>277</v>
      </c>
    </row>
    <row r="43" spans="1:6">
      <c r="A43" s="4" t="s">
        <v>62</v>
      </c>
      <c r="D43" s="5" t="n">
        <v>100000000</v>
      </c>
    </row>
    <row r="44" spans="1:6">
      <c r="A44" s="4" t="s">
        <v>61</v>
      </c>
      <c r="D44" s="8" t="n">
        <v>1e-05</v>
      </c>
    </row>
    <row r="45" spans="1:6">
      <c r="A45" s="4" t="s">
        <v>278</v>
      </c>
    </row>
    <row r="46" spans="1:6">
      <c r="A46" s="4" t="s">
        <v>279</v>
      </c>
      <c r="D46" s="5" t="n">
        <v>167635</v>
      </c>
    </row>
    <row r="47" spans="1:6">
      <c r="A47" s="4" t="s">
        <v>280</v>
      </c>
      <c r="D47" s="7" t="n">
        <v>450945</v>
      </c>
    </row>
    <row r="48" spans="1:6">
      <c r="A48" s="4" t="s">
        <v>281</v>
      </c>
    </row>
    <row r="49" spans="1:6">
      <c r="A49" s="4" t="s">
        <v>274</v>
      </c>
      <c r="D49" s="5" t="n">
        <v>144800</v>
      </c>
    </row>
    <row r="50" spans="1:6">
      <c r="A50" s="4" t="s">
        <v>282</v>
      </c>
      <c r="D50" s="7" t="n">
        <v>339600</v>
      </c>
    </row>
    <row r="51" spans="1:6">
      <c r="A51" s="4" t="s">
        <v>283</v>
      </c>
    </row>
    <row r="52" spans="1:6">
      <c r="A52" s="4" t="s">
        <v>272</v>
      </c>
      <c r="D52" s="7" t="n">
        <v>2</v>
      </c>
    </row>
    <row r="53" spans="1:6">
      <c r="A53" s="4" t="s">
        <v>274</v>
      </c>
      <c r="D53" s="5" t="n">
        <v>180000</v>
      </c>
    </row>
    <row r="54" spans="1:6">
      <c r="A54" s="4" t="s">
        <v>282</v>
      </c>
      <c r="D54" s="7" t="n">
        <v>360000</v>
      </c>
    </row>
    <row r="55" spans="1:6">
      <c r="A55" s="4" t="s">
        <v>284</v>
      </c>
      <c r="D55" s="5" t="n">
        <v>57444</v>
      </c>
    </row>
    <row r="56" spans="1:6">
      <c r="A56" s="4" t="s">
        <v>285</v>
      </c>
    </row>
    <row r="57" spans="1:6">
      <c r="A57" s="4" t="s">
        <v>269</v>
      </c>
      <c r="D57" s="7" t="n">
        <v>5</v>
      </c>
    </row>
    <row r="58" spans="1:6">
      <c r="A58" s="4" t="s">
        <v>286</v>
      </c>
    </row>
    <row r="59" spans="1:6">
      <c r="A59" s="4" t="s">
        <v>269</v>
      </c>
      <c r="D59" s="7" t="n">
        <v>5</v>
      </c>
    </row>
    <row r="60" spans="1:6">
      <c r="A60" s="4" t="s">
        <v>287</v>
      </c>
    </row>
    <row r="61" spans="1:6">
      <c r="A61" s="4" t="s">
        <v>288</v>
      </c>
      <c r="D61" s="5" t="n">
        <v>1666635</v>
      </c>
    </row>
    <row r="62" spans="1:6">
      <c r="A62" s="4" t="s">
        <v>289</v>
      </c>
      <c r="D62" s="9" t="n">
        <v>2.72</v>
      </c>
    </row>
    <row r="63" spans="1:6">
      <c r="A63" s="4" t="s">
        <v>290</v>
      </c>
      <c r="D63" s="4" t="s">
        <v>291</v>
      </c>
    </row>
    <row r="64" spans="1:6">
      <c r="A64" s="4" t="s">
        <v>284</v>
      </c>
      <c r="D64" s="5" t="n">
        <v>238244</v>
      </c>
    </row>
    <row r="65" spans="1:6">
      <c r="A65" s="4" t="s">
        <v>292</v>
      </c>
    </row>
    <row r="66" spans="1:6">
      <c r="A66" s="4" t="s">
        <v>274</v>
      </c>
      <c r="D66" s="5" t="n">
        <v>67444</v>
      </c>
    </row>
    <row r="67" spans="1:6">
      <c r="A67" s="4" t="s">
        <v>282</v>
      </c>
      <c r="D67" s="7" t="n">
        <v>129888</v>
      </c>
    </row>
    <row r="68" spans="1:6">
      <c r="A68" s="4" t="s">
        <v>293</v>
      </c>
    </row>
    <row r="69" spans="1:6">
      <c r="A69" s="4" t="s">
        <v>284</v>
      </c>
      <c r="D69" s="5" t="n">
        <v>180000</v>
      </c>
    </row>
    <row r="70" spans="1:6">
      <c r="A70" s="4" t="s">
        <v>294</v>
      </c>
    </row>
    <row r="71" spans="1:6">
      <c r="A71" s="4" t="s">
        <v>284</v>
      </c>
      <c r="D71" s="5" t="n">
        <v>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295</v>
      </c>
      <c r="B1" s="2" t="s">
        <v>296</v>
      </c>
    </row>
    <row r="2" spans="1:2">
      <c r="A2" s="11" t="n">
        <v>2018</v>
      </c>
      <c r="B2" s="7" t="n">
        <v>117434</v>
      </c>
    </row>
    <row r="3" spans="1:2">
      <c r="A3" s="11" t="n">
        <v>2019</v>
      </c>
      <c r="B3" s="5" t="n">
        <v>56971</v>
      </c>
    </row>
    <row r="4" spans="1:2">
      <c r="A4" s="4" t="s">
        <v>297</v>
      </c>
      <c r="B4" s="5" t="n">
        <v>3500</v>
      </c>
    </row>
    <row r="5" spans="1:2">
      <c r="A5" s="4" t="s">
        <v>298</v>
      </c>
      <c r="B5" s="5" t="n">
        <v>177905</v>
      </c>
    </row>
    <row r="6" spans="1:2">
      <c r="A6" s="4" t="s">
        <v>299</v>
      </c>
    </row>
    <row r="7" spans="1:2">
      <c r="A7" s="11" t="n">
        <v>2018</v>
      </c>
      <c r="B7" s="5" t="n">
        <v>81344</v>
      </c>
    </row>
    <row r="8" spans="1:2">
      <c r="A8" s="11" t="n">
        <v>2019</v>
      </c>
      <c r="B8" s="5" t="n">
        <v>48271</v>
      </c>
    </row>
    <row r="9" spans="1:2">
      <c r="A9" s="4" t="s">
        <v>298</v>
      </c>
      <c r="B9" s="5" t="n">
        <v>129615</v>
      </c>
    </row>
    <row r="10" spans="1:2">
      <c r="A10" s="4" t="s">
        <v>300</v>
      </c>
    </row>
    <row r="11" spans="1:2">
      <c r="A11" s="11" t="n">
        <v>2018</v>
      </c>
      <c r="B11" s="5" t="n">
        <v>36090</v>
      </c>
    </row>
    <row r="12" spans="1:2">
      <c r="A12" s="11" t="n">
        <v>2019</v>
      </c>
      <c r="B12" s="5" t="n">
        <v>8700</v>
      </c>
    </row>
    <row r="13" spans="1:2">
      <c r="A13" s="4" t="s">
        <v>297</v>
      </c>
      <c r="B13" s="5" t="n">
        <v>3500</v>
      </c>
    </row>
    <row r="14" spans="1:2">
      <c r="A14" s="4" t="s">
        <v>298</v>
      </c>
      <c r="B14" s="7" t="n">
        <v>48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55</v>
      </c>
      <c r="B1" s="2" t="s">
        <v>2</v>
      </c>
      <c r="C1" s="2" t="s">
        <v>30</v>
      </c>
    </row>
    <row r="2" spans="1:3">
      <c r="A2" s="4" t="s">
        <v>56</v>
      </c>
      <c r="B2" s="8" t="n">
        <v>1e-05</v>
      </c>
      <c r="C2" s="8" t="n">
        <v>1e-05</v>
      </c>
    </row>
    <row r="3" spans="1:3">
      <c r="A3" s="4" t="s">
        <v>57</v>
      </c>
      <c r="B3" s="5" t="n">
        <v>500000000</v>
      </c>
      <c r="C3" s="5" t="n">
        <v>500000000</v>
      </c>
    </row>
    <row r="4" spans="1:3">
      <c r="A4" s="4" t="s">
        <v>58</v>
      </c>
      <c r="B4" s="5" t="n">
        <v>11358547</v>
      </c>
      <c r="C4" s="5" t="n">
        <v>11133938</v>
      </c>
    </row>
    <row r="5" spans="1:3">
      <c r="A5" s="4" t="s">
        <v>59</v>
      </c>
      <c r="B5" s="5" t="n">
        <v>11358547</v>
      </c>
      <c r="C5" s="5" t="n">
        <v>11133938</v>
      </c>
    </row>
    <row r="6" spans="1:3">
      <c r="A6" s="4" t="s">
        <v>60</v>
      </c>
    </row>
    <row r="7" spans="1:3">
      <c r="A7" s="4" t="s">
        <v>61</v>
      </c>
      <c r="B7" s="9" t="n">
        <v>0.01</v>
      </c>
      <c r="C7" s="9" t="n">
        <v>0.01</v>
      </c>
    </row>
    <row r="8" spans="1:3">
      <c r="A8" s="4" t="s">
        <v>62</v>
      </c>
      <c r="B8" s="5" t="n">
        <v>3000000</v>
      </c>
      <c r="C8" s="5" t="n">
        <v>3000000</v>
      </c>
    </row>
    <row r="9" spans="1:3">
      <c r="A9" s="4" t="s">
        <v>63</v>
      </c>
      <c r="B9" s="5" t="n">
        <v>1869611</v>
      </c>
      <c r="C9" s="5" t="n">
        <v>1869611</v>
      </c>
    </row>
    <row r="10" spans="1:3">
      <c r="A10" s="4" t="s">
        <v>64</v>
      </c>
      <c r="B10" s="5" t="n">
        <v>1869611</v>
      </c>
      <c r="C10" s="5" t="n">
        <v>1869611</v>
      </c>
    </row>
    <row r="11" spans="1:3">
      <c r="A11" s="4" t="s">
        <v>65</v>
      </c>
    </row>
    <row r="12" spans="1:3">
      <c r="A12" s="4" t="s">
        <v>61</v>
      </c>
      <c r="B12" s="8" t="n">
        <v>1e-05</v>
      </c>
      <c r="C12" s="8" t="n">
        <v>1e-05</v>
      </c>
    </row>
    <row r="13" spans="1:3">
      <c r="A13" s="4" t="s">
        <v>62</v>
      </c>
      <c r="B13" s="5" t="n">
        <v>3000000</v>
      </c>
      <c r="C13" s="5" t="n">
        <v>3000000</v>
      </c>
    </row>
    <row r="14" spans="1:3">
      <c r="A14" s="4" t="s">
        <v>63</v>
      </c>
      <c r="B14" s="5" t="n">
        <v>0</v>
      </c>
      <c r="C14" s="5" t="n">
        <v>0</v>
      </c>
    </row>
    <row r="15" spans="1:3">
      <c r="A15" s="4" t="s">
        <v>64</v>
      </c>
      <c r="B15" s="5" t="n">
        <v>0</v>
      </c>
      <c r="C15" s="5" t="n">
        <v>0</v>
      </c>
    </row>
    <row r="16" spans="1:3">
      <c r="A16" s="4" t="s">
        <v>66</v>
      </c>
    </row>
    <row r="17" spans="1:3">
      <c r="A17" s="4" t="s">
        <v>61</v>
      </c>
      <c r="B17" s="8" t="n">
        <v>1e-05</v>
      </c>
      <c r="C17" s="8" t="n">
        <v>1e-05</v>
      </c>
    </row>
    <row r="18" spans="1:3">
      <c r="A18" s="4" t="s">
        <v>62</v>
      </c>
      <c r="B18" s="5" t="n">
        <v>3000000</v>
      </c>
      <c r="C18" s="5" t="n">
        <v>3000000</v>
      </c>
    </row>
    <row r="19" spans="1:3">
      <c r="A19" s="4" t="s">
        <v>63</v>
      </c>
      <c r="B19" s="5" t="n">
        <v>0</v>
      </c>
      <c r="C19" s="5" t="n">
        <v>0</v>
      </c>
    </row>
    <row r="20" spans="1:3">
      <c r="A20" s="4" t="s">
        <v>64</v>
      </c>
      <c r="B20" s="5" t="n">
        <v>0</v>
      </c>
      <c r="C20" s="5" t="n">
        <v>0</v>
      </c>
    </row>
    <row r="21" spans="1:3">
      <c r="A21" s="4" t="s">
        <v>67</v>
      </c>
    </row>
    <row r="22" spans="1:3">
      <c r="A22" s="4" t="s">
        <v>61</v>
      </c>
      <c r="B22" s="8" t="n">
        <v>1e-05</v>
      </c>
      <c r="C22" s="8" t="n">
        <v>1e-05</v>
      </c>
    </row>
    <row r="23" spans="1:3">
      <c r="A23" s="4" t="s">
        <v>62</v>
      </c>
      <c r="B23" s="5" t="n">
        <v>3000000</v>
      </c>
      <c r="C23" s="5" t="n">
        <v>3000000</v>
      </c>
    </row>
    <row r="24" spans="1:3">
      <c r="A24" s="4" t="s">
        <v>63</v>
      </c>
      <c r="B24" s="5" t="n">
        <v>0</v>
      </c>
      <c r="C24" s="5" t="n">
        <v>0</v>
      </c>
    </row>
    <row r="25" spans="1:3">
      <c r="A25" s="4" t="s">
        <v>64</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70"/>
    <col customWidth="1" max="5" min="5" width="14"/>
    <col customWidth="1" max="6" min="6" width="57"/>
    <col customWidth="1" max="7" min="7" width="13"/>
    <col customWidth="1" max="8" min="8" width="14"/>
  </cols>
  <sheetData>
    <row r="1" spans="1:8">
      <c r="A1" s="1" t="s">
        <v>301</v>
      </c>
      <c r="B1" s="2" t="s">
        <v>302</v>
      </c>
      <c r="C1" s="2" t="s">
        <v>303</v>
      </c>
      <c r="D1" s="2" t="s">
        <v>304</v>
      </c>
      <c r="E1" s="2" t="s">
        <v>305</v>
      </c>
      <c r="F1" s="2" t="s">
        <v>2</v>
      </c>
      <c r="G1" s="2" t="s">
        <v>69</v>
      </c>
      <c r="H1" s="2" t="s">
        <v>30</v>
      </c>
    </row>
    <row r="2" spans="1:8">
      <c r="A2" s="4" t="s">
        <v>306</v>
      </c>
      <c r="F2" s="4" t="s">
        <v>192</v>
      </c>
    </row>
    <row r="3" spans="1:8">
      <c r="A3" s="4" t="s">
        <v>307</v>
      </c>
      <c r="F3" s="7" t="n">
        <v>20385</v>
      </c>
      <c r="G3" s="7" t="n">
        <v>19500</v>
      </c>
    </row>
    <row r="4" spans="1:8">
      <c r="A4" s="4" t="s">
        <v>308</v>
      </c>
      <c r="F4" s="5" t="n">
        <v>81344</v>
      </c>
    </row>
    <row r="5" spans="1:8">
      <c r="A5" s="4" t="s">
        <v>309</v>
      </c>
      <c r="F5" s="7" t="n">
        <v>18696</v>
      </c>
      <c r="H5" s="7" t="n">
        <v>18696</v>
      </c>
    </row>
    <row r="6" spans="1:8">
      <c r="A6" s="4" t="s">
        <v>67</v>
      </c>
    </row>
    <row r="7" spans="1:8">
      <c r="A7" s="4" t="s">
        <v>310</v>
      </c>
      <c r="F7" s="5" t="n">
        <v>0</v>
      </c>
      <c r="H7" s="5" t="n">
        <v>0</v>
      </c>
    </row>
    <row r="8" spans="1:8">
      <c r="A8" s="4" t="s">
        <v>60</v>
      </c>
    </row>
    <row r="9" spans="1:8">
      <c r="A9" s="4" t="s">
        <v>310</v>
      </c>
      <c r="F9" s="5" t="n">
        <v>1869611</v>
      </c>
      <c r="H9" s="5" t="n">
        <v>1869611</v>
      </c>
    </row>
    <row r="10" spans="1:8">
      <c r="A10" s="4" t="s">
        <v>311</v>
      </c>
    </row>
    <row r="11" spans="1:8">
      <c r="A11" s="4" t="s">
        <v>312</v>
      </c>
      <c r="F11" s="7" t="n">
        <v>20000000</v>
      </c>
    </row>
    <row r="12" spans="1:8">
      <c r="A12" s="4" t="s">
        <v>313</v>
      </c>
      <c r="F12" s="4" t="s">
        <v>314</v>
      </c>
    </row>
    <row r="13" spans="1:8">
      <c r="A13" s="4" t="s">
        <v>315</v>
      </c>
    </row>
    <row r="14" spans="1:8">
      <c r="A14" s="4" t="s">
        <v>316</v>
      </c>
      <c r="C14" s="7" t="n">
        <v>1287517</v>
      </c>
    </row>
    <row r="15" spans="1:8">
      <c r="A15" s="4" t="s">
        <v>312</v>
      </c>
      <c r="C15" s="7" t="n">
        <v>10000000</v>
      </c>
    </row>
    <row r="16" spans="1:8">
      <c r="A16" s="4" t="s">
        <v>313</v>
      </c>
      <c r="C16" s="4" t="s">
        <v>317</v>
      </c>
    </row>
    <row r="17" spans="1:8">
      <c r="A17" s="4" t="s">
        <v>318</v>
      </c>
      <c r="C17" s="4" t="s">
        <v>319</v>
      </c>
    </row>
    <row r="18" spans="1:8">
      <c r="A18" s="4" t="s">
        <v>320</v>
      </c>
    </row>
    <row r="19" spans="1:8">
      <c r="A19" s="4" t="s">
        <v>321</v>
      </c>
      <c r="B19" s="7" t="n">
        <v>81572</v>
      </c>
    </row>
    <row r="20" spans="1:8">
      <c r="A20" s="4" t="s">
        <v>322</v>
      </c>
      <c r="B20" s="5" t="n">
        <v>73959</v>
      </c>
    </row>
    <row r="21" spans="1:8">
      <c r="A21" s="4" t="s">
        <v>323</v>
      </c>
      <c r="B21" s="7" t="n">
        <v>7613</v>
      </c>
    </row>
    <row r="22" spans="1:8">
      <c r="A22" s="4" t="s">
        <v>324</v>
      </c>
    </row>
    <row r="23" spans="1:8">
      <c r="A23" s="4" t="s">
        <v>325</v>
      </c>
      <c r="E23" s="5" t="n">
        <v>44470101</v>
      </c>
    </row>
    <row r="24" spans="1:8">
      <c r="A24" s="4" t="s">
        <v>278</v>
      </c>
    </row>
    <row r="25" spans="1:8">
      <c r="A25" s="4" t="s">
        <v>280</v>
      </c>
      <c r="F25" s="7" t="n">
        <v>450945</v>
      </c>
    </row>
    <row r="26" spans="1:8">
      <c r="A26" s="4" t="s">
        <v>326</v>
      </c>
    </row>
    <row r="27" spans="1:8">
      <c r="A27" s="4" t="s">
        <v>325</v>
      </c>
      <c r="E27" s="5" t="n">
        <v>10359892</v>
      </c>
    </row>
    <row r="28" spans="1:8">
      <c r="A28" s="4" t="s">
        <v>327</v>
      </c>
    </row>
    <row r="29" spans="1:8">
      <c r="A29" s="4" t="s">
        <v>316</v>
      </c>
      <c r="D29" s="7" t="n">
        <v>700000</v>
      </c>
    </row>
    <row r="30" spans="1:8">
      <c r="A30" s="4" t="s">
        <v>328</v>
      </c>
      <c r="D30" s="4" t="s">
        <v>329</v>
      </c>
    </row>
    <row r="31" spans="1:8">
      <c r="A31" s="4" t="s">
        <v>330</v>
      </c>
    </row>
    <row r="32" spans="1:8">
      <c r="A32" s="4" t="s">
        <v>310</v>
      </c>
      <c r="D32" s="5" t="n">
        <v>380000</v>
      </c>
    </row>
    <row r="33" spans="1:8">
      <c r="A33" s="4" t="s">
        <v>309</v>
      </c>
      <c r="D33" s="7" t="n">
        <v>1900000</v>
      </c>
    </row>
    <row r="34" spans="1:8">
      <c r="A34" s="4" t="s">
        <v>331</v>
      </c>
      <c r="D34" s="5" t="n">
        <v>1200000</v>
      </c>
    </row>
    <row r="35" spans="1:8">
      <c r="A35" s="4" t="s">
        <v>332</v>
      </c>
      <c r="D35" s="7"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9"/>
  </cols>
  <sheetData>
    <row r="1" spans="1:2">
      <c r="A1" s="1" t="s">
        <v>333</v>
      </c>
      <c r="B1" s="2" t="s">
        <v>1</v>
      </c>
    </row>
    <row r="2" spans="1:2">
      <c r="B2" s="2" t="s">
        <v>334</v>
      </c>
    </row>
    <row r="3" spans="1:2">
      <c r="A3" s="3" t="s">
        <v>144</v>
      </c>
    </row>
    <row r="4" spans="1:2">
      <c r="A4" s="4" t="s">
        <v>335</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3"/>
    <col customWidth="1" max="11" min="11" width="14"/>
    <col customWidth="1" max="12" min="12" width="14"/>
  </cols>
  <sheetData>
    <row r="1" spans="1:12">
      <c r="A1" s="1" t="s">
        <v>336</v>
      </c>
      <c r="B1" s="2" t="s">
        <v>337</v>
      </c>
      <c r="C1" s="2" t="s">
        <v>338</v>
      </c>
      <c r="D1" s="2" t="s">
        <v>339</v>
      </c>
      <c r="E1" s="2" t="s">
        <v>340</v>
      </c>
      <c r="F1" s="2" t="s">
        <v>341</v>
      </c>
      <c r="G1" s="2" t="s">
        <v>342</v>
      </c>
      <c r="H1" s="2" t="s">
        <v>229</v>
      </c>
      <c r="I1" s="2" t="s">
        <v>343</v>
      </c>
      <c r="J1" s="2" t="s">
        <v>2</v>
      </c>
      <c r="K1" s="2" t="s">
        <v>30</v>
      </c>
      <c r="L1" s="2" t="s">
        <v>230</v>
      </c>
    </row>
    <row r="2" spans="1:12">
      <c r="A2" s="4" t="s">
        <v>41</v>
      </c>
      <c r="J2" s="7" t="n">
        <v>1193000</v>
      </c>
      <c r="K2" s="7" t="n">
        <v>1193000</v>
      </c>
    </row>
    <row r="3" spans="1:12">
      <c r="A3" s="4" t="s">
        <v>344</v>
      </c>
    </row>
    <row r="4" spans="1:12">
      <c r="A4" s="4" t="s">
        <v>235</v>
      </c>
      <c r="H4" s="7" t="n">
        <v>1000000</v>
      </c>
      <c r="L4" s="7" t="n">
        <v>1200000</v>
      </c>
    </row>
    <row r="5" spans="1:12">
      <c r="A5" s="4" t="s">
        <v>236</v>
      </c>
      <c r="H5" s="4" t="s">
        <v>237</v>
      </c>
    </row>
    <row r="6" spans="1:12">
      <c r="A6" s="4" t="s">
        <v>345</v>
      </c>
    </row>
    <row r="7" spans="1:12">
      <c r="A7" s="4" t="s">
        <v>346</v>
      </c>
      <c r="C7" s="5" t="n">
        <v>10000</v>
      </c>
    </row>
    <row r="8" spans="1:12">
      <c r="A8" s="4" t="s">
        <v>347</v>
      </c>
      <c r="C8" s="7" t="n">
        <v>25000</v>
      </c>
    </row>
    <row r="9" spans="1:12">
      <c r="A9" s="4" t="s">
        <v>348</v>
      </c>
      <c r="C9" s="7" t="n">
        <v>25000</v>
      </c>
    </row>
    <row r="10" spans="1:12">
      <c r="A10" s="4" t="s">
        <v>349</v>
      </c>
    </row>
    <row r="11" spans="1:12">
      <c r="A11" s="4" t="s">
        <v>346</v>
      </c>
      <c r="B11" s="5" t="n">
        <v>1500</v>
      </c>
      <c r="D11" s="5" t="n">
        <v>10000</v>
      </c>
      <c r="G11" s="5" t="n">
        <v>2000</v>
      </c>
    </row>
    <row r="12" spans="1:12">
      <c r="A12" s="4" t="s">
        <v>347</v>
      </c>
      <c r="B12" s="7" t="n">
        <v>3000</v>
      </c>
      <c r="D12" s="7" t="n">
        <v>25000</v>
      </c>
      <c r="G12" s="7" t="n">
        <v>4000</v>
      </c>
    </row>
    <row r="13" spans="1:12">
      <c r="A13" s="4" t="s">
        <v>350</v>
      </c>
    </row>
    <row r="14" spans="1:12">
      <c r="A14" s="4" t="s">
        <v>351</v>
      </c>
      <c r="F14" s="5" t="n">
        <v>17500</v>
      </c>
    </row>
    <row r="15" spans="1:12">
      <c r="A15" s="4" t="s">
        <v>352</v>
      </c>
      <c r="F15" s="5" t="n">
        <v>17500</v>
      </c>
    </row>
    <row r="16" spans="1:12">
      <c r="A16" s="4" t="s">
        <v>353</v>
      </c>
      <c r="F16" s="9" t="n">
        <v>2.25</v>
      </c>
    </row>
    <row r="17" spans="1:12">
      <c r="A17" s="4" t="s">
        <v>354</v>
      </c>
      <c r="F17" s="4" t="s">
        <v>355</v>
      </c>
    </row>
    <row r="18" spans="1:12">
      <c r="A18" s="4" t="s">
        <v>356</v>
      </c>
    </row>
    <row r="19" spans="1:12">
      <c r="A19" s="4" t="s">
        <v>351</v>
      </c>
      <c r="F19" s="5" t="n">
        <v>35000</v>
      </c>
    </row>
    <row r="20" spans="1:12">
      <c r="A20" s="4" t="s">
        <v>352</v>
      </c>
      <c r="F20" s="5" t="n">
        <v>35000</v>
      </c>
    </row>
    <row r="21" spans="1:12">
      <c r="A21" s="4" t="s">
        <v>353</v>
      </c>
      <c r="F21" s="9" t="n">
        <v>2.25</v>
      </c>
    </row>
    <row r="22" spans="1:12">
      <c r="A22" s="4" t="s">
        <v>354</v>
      </c>
      <c r="F22" s="4" t="s">
        <v>355</v>
      </c>
    </row>
    <row r="23" spans="1:12">
      <c r="A23" s="4" t="s">
        <v>357</v>
      </c>
    </row>
    <row r="24" spans="1:12">
      <c r="A24" s="4" t="s">
        <v>235</v>
      </c>
      <c r="E24" s="7" t="n">
        <v>1000000</v>
      </c>
      <c r="I24" s="7" t="n">
        <v>1200000</v>
      </c>
    </row>
    <row r="25" spans="1:12">
      <c r="A25" s="4" t="s">
        <v>236</v>
      </c>
      <c r="E25" s="4" t="s">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68</v>
      </c>
      <c r="B1" s="2" t="s">
        <v>1</v>
      </c>
    </row>
    <row r="2" spans="1:3">
      <c r="B2" s="2" t="s">
        <v>2</v>
      </c>
      <c r="C2" s="2" t="s">
        <v>69</v>
      </c>
    </row>
    <row r="3" spans="1:3">
      <c r="A3" s="3" t="s">
        <v>70</v>
      </c>
    </row>
    <row r="4" spans="1:3">
      <c r="A4" s="4" t="s">
        <v>71</v>
      </c>
      <c r="B4" s="7" t="n">
        <v>156046</v>
      </c>
      <c r="C4" s="7" t="n">
        <v>95099</v>
      </c>
    </row>
    <row r="5" spans="1:3">
      <c r="A5" s="4" t="s">
        <v>72</v>
      </c>
      <c r="B5" s="5" t="n">
        <v>156046</v>
      </c>
      <c r="C5" s="5" t="n">
        <v>95099</v>
      </c>
    </row>
    <row r="6" spans="1:3">
      <c r="A6" s="3" t="s">
        <v>73</v>
      </c>
    </row>
    <row r="7" spans="1:3">
      <c r="A7" s="4" t="s">
        <v>74</v>
      </c>
      <c r="B7" s="5" t="n">
        <v>608189</v>
      </c>
      <c r="C7" s="5" t="n">
        <v>509943</v>
      </c>
    </row>
    <row r="8" spans="1:3">
      <c r="A8" s="4" t="s">
        <v>75</v>
      </c>
      <c r="B8" s="5" t="n">
        <v>159664</v>
      </c>
      <c r="C8" s="5" t="n">
        <v>951200</v>
      </c>
    </row>
    <row r="9" spans="1:3">
      <c r="A9" s="4" t="s">
        <v>76</v>
      </c>
      <c r="B9" s="5" t="n">
        <v>110917</v>
      </c>
      <c r="C9" s="5" t="n">
        <v>67688</v>
      </c>
    </row>
    <row r="10" spans="1:3">
      <c r="A10" s="4" t="s">
        <v>77</v>
      </c>
      <c r="B10" s="5" t="n">
        <v>16356</v>
      </c>
      <c r="C10" s="5" t="n">
        <v>29426</v>
      </c>
    </row>
    <row r="11" spans="1:3">
      <c r="A11" s="4" t="s">
        <v>78</v>
      </c>
      <c r="B11" s="5" t="n">
        <v>895126</v>
      </c>
      <c r="C11" s="5" t="n">
        <v>1558257</v>
      </c>
    </row>
    <row r="12" spans="1:3">
      <c r="A12" s="4" t="s">
        <v>79</v>
      </c>
      <c r="B12" s="5" t="n">
        <v>-739080</v>
      </c>
      <c r="C12" s="5" t="n">
        <v>-1463158</v>
      </c>
    </row>
    <row r="13" spans="1:3">
      <c r="A13" s="3" t="s">
        <v>80</v>
      </c>
    </row>
    <row r="14" spans="1:3">
      <c r="A14" s="4" t="s">
        <v>81</v>
      </c>
      <c r="B14" s="5" t="n">
        <v>-59507</v>
      </c>
      <c r="C14" s="5" t="n">
        <v>-59916</v>
      </c>
    </row>
    <row r="15" spans="1:3">
      <c r="A15" s="4" t="s">
        <v>82</v>
      </c>
      <c r="C15" s="5" t="n">
        <v>284300</v>
      </c>
    </row>
    <row r="16" spans="1:3">
      <c r="A16" s="4" t="s">
        <v>83</v>
      </c>
      <c r="C16" s="5" t="n">
        <v>112150</v>
      </c>
    </row>
    <row r="17" spans="1:3">
      <c r="A17" s="4" t="s">
        <v>84</v>
      </c>
      <c r="B17" s="5" t="n">
        <v>-59507</v>
      </c>
      <c r="C17" s="5" t="n">
        <v>336534</v>
      </c>
    </row>
    <row r="18" spans="1:3">
      <c r="A18" s="4" t="s">
        <v>85</v>
      </c>
      <c r="B18" s="7" t="n">
        <v>-798587</v>
      </c>
      <c r="C18" s="7" t="n">
        <v>-1126624</v>
      </c>
    </row>
    <row r="19" spans="1:3">
      <c r="A19" s="3" t="s">
        <v>86</v>
      </c>
    </row>
    <row r="20" spans="1:3">
      <c r="A20" s="4" t="s">
        <v>87</v>
      </c>
      <c r="B20" s="5" t="n">
        <v>11305299</v>
      </c>
      <c r="C20" s="5" t="n">
        <v>7033606</v>
      </c>
    </row>
    <row r="21" spans="1:3">
      <c r="A21" s="4" t="s">
        <v>88</v>
      </c>
      <c r="B21" s="5" t="n">
        <v>11305299</v>
      </c>
      <c r="C21" s="5" t="n">
        <v>7033606</v>
      </c>
    </row>
    <row r="22" spans="1:3">
      <c r="A22" s="4" t="s">
        <v>89</v>
      </c>
      <c r="B22" s="9" t="n">
        <v>-0.07000000000000001</v>
      </c>
      <c r="C22" s="9" t="n">
        <v>-0.16</v>
      </c>
    </row>
    <row r="23" spans="1:3">
      <c r="A23" s="4" t="s">
        <v>90</v>
      </c>
      <c r="B23" s="9" t="n">
        <v>-0.07000000000000001</v>
      </c>
      <c r="C23" s="9"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91</v>
      </c>
      <c r="B1" s="2" t="s">
        <v>1</v>
      </c>
    </row>
    <row r="2" spans="1:3">
      <c r="B2" s="2" t="s">
        <v>2</v>
      </c>
      <c r="C2" s="2" t="s">
        <v>69</v>
      </c>
    </row>
    <row r="3" spans="1:3">
      <c r="A3" s="3" t="s">
        <v>92</v>
      </c>
    </row>
    <row r="4" spans="1:3">
      <c r="A4" s="4" t="s">
        <v>93</v>
      </c>
      <c r="B4" s="7" t="n">
        <v>-798587</v>
      </c>
      <c r="C4" s="7" t="n">
        <v>-1126624</v>
      </c>
    </row>
    <row r="5" spans="1:3">
      <c r="A5" s="3" t="s">
        <v>94</v>
      </c>
    </row>
    <row r="6" spans="1:3">
      <c r="A6" s="4" t="s">
        <v>95</v>
      </c>
      <c r="B6" s="5" t="n">
        <v>386480</v>
      </c>
      <c r="C6" s="5" t="n">
        <v>196237</v>
      </c>
    </row>
    <row r="7" spans="1:3">
      <c r="A7" s="4" t="s">
        <v>96</v>
      </c>
      <c r="B7" s="5" t="n">
        <v>-450945</v>
      </c>
    </row>
    <row r="8" spans="1:3">
      <c r="A8" s="4" t="s">
        <v>97</v>
      </c>
      <c r="C8" s="5" t="n">
        <v>150014</v>
      </c>
    </row>
    <row r="9" spans="1:3">
      <c r="A9" s="4" t="s">
        <v>82</v>
      </c>
      <c r="C9" s="5" t="n">
        <v>-284300</v>
      </c>
    </row>
    <row r="10" spans="1:3">
      <c r="A10" s="4" t="s">
        <v>98</v>
      </c>
      <c r="C10" s="5" t="n">
        <v>-112150</v>
      </c>
    </row>
    <row r="11" spans="1:3">
      <c r="A11" s="3" t="s">
        <v>99</v>
      </c>
    </row>
    <row r="12" spans="1:3">
      <c r="A12" s="4" t="s">
        <v>100</v>
      </c>
      <c r="B12" s="5" t="n">
        <v>-79994</v>
      </c>
      <c r="C12" s="5" t="n">
        <v>209011</v>
      </c>
    </row>
    <row r="13" spans="1:3">
      <c r="A13" s="4" t="s">
        <v>101</v>
      </c>
      <c r="B13" s="5" t="n">
        <v>-25201</v>
      </c>
      <c r="C13" s="5" t="n">
        <v>78113</v>
      </c>
    </row>
    <row r="14" spans="1:3">
      <c r="A14" s="4" t="s">
        <v>102</v>
      </c>
      <c r="C14" s="5" t="n">
        <v>3206</v>
      </c>
    </row>
    <row r="15" spans="1:3">
      <c r="A15" s="4" t="s">
        <v>103</v>
      </c>
      <c r="B15" s="5" t="n">
        <v>-10944</v>
      </c>
      <c r="C15" s="5" t="n">
        <v>-12207</v>
      </c>
    </row>
    <row r="16" spans="1:3">
      <c r="A16" s="4" t="s">
        <v>104</v>
      </c>
      <c r="B16" s="5" t="n">
        <v>-979191</v>
      </c>
      <c r="C16" s="5" t="n">
        <v>-898700</v>
      </c>
    </row>
    <row r="17" spans="1:3">
      <c r="A17" s="3" t="s">
        <v>105</v>
      </c>
    </row>
    <row r="18" spans="1:3">
      <c r="A18" s="4" t="s">
        <v>106</v>
      </c>
      <c r="B18" s="5" t="n">
        <v>-76500</v>
      </c>
      <c r="C18" s="5" t="n">
        <v>-4200</v>
      </c>
    </row>
    <row r="19" spans="1:3">
      <c r="A19" s="4" t="s">
        <v>107</v>
      </c>
      <c r="B19" s="5" t="n">
        <v>-76500</v>
      </c>
      <c r="C19" s="5" t="n">
        <v>-4200</v>
      </c>
    </row>
    <row r="20" spans="1:3">
      <c r="A20" s="3" t="s">
        <v>108</v>
      </c>
    </row>
    <row r="21" spans="1:3">
      <c r="A21" s="4" t="s">
        <v>109</v>
      </c>
      <c r="B21" s="5" t="n">
        <v>360000</v>
      </c>
      <c r="C21" s="5" t="n">
        <v>437600</v>
      </c>
    </row>
    <row r="22" spans="1:3">
      <c r="A22" s="4" t="s">
        <v>110</v>
      </c>
      <c r="B22" s="5" t="n">
        <v>129888</v>
      </c>
      <c r="C22" s="5" t="n">
        <v>403120</v>
      </c>
    </row>
    <row r="23" spans="1:3">
      <c r="A23" s="4" t="s">
        <v>111</v>
      </c>
      <c r="C23" s="5" t="n">
        <v>20000</v>
      </c>
    </row>
    <row r="24" spans="1:3">
      <c r="A24" s="4" t="s">
        <v>112</v>
      </c>
      <c r="B24" s="5" t="n">
        <v>489888</v>
      </c>
      <c r="C24" s="5" t="n">
        <v>860720</v>
      </c>
    </row>
    <row r="25" spans="1:3">
      <c r="A25" s="4" t="s">
        <v>113</v>
      </c>
      <c r="B25" s="5" t="n">
        <v>-565803</v>
      </c>
      <c r="C25" s="5" t="n">
        <v>-42180</v>
      </c>
    </row>
    <row r="26" spans="1:3">
      <c r="A26" s="4" t="s">
        <v>114</v>
      </c>
      <c r="B26" s="5" t="n">
        <v>1007065</v>
      </c>
      <c r="C26" s="5" t="n">
        <v>137944</v>
      </c>
    </row>
    <row r="27" spans="1:3">
      <c r="A27" s="4" t="s">
        <v>115</v>
      </c>
      <c r="B27" s="5" t="n">
        <v>441262</v>
      </c>
      <c r="C27" s="5" t="n">
        <v>95764</v>
      </c>
    </row>
    <row r="28" spans="1:3">
      <c r="A28" s="3" t="s">
        <v>116</v>
      </c>
    </row>
    <row r="29" spans="1:3">
      <c r="A29" s="4" t="s">
        <v>117</v>
      </c>
      <c r="B29" s="7" t="n">
        <v>59506</v>
      </c>
      <c r="C29" s="5" t="n">
        <v>53608</v>
      </c>
    </row>
    <row r="30" spans="1:3">
      <c r="A30" s="3" t="s">
        <v>118</v>
      </c>
    </row>
    <row r="31" spans="1:3">
      <c r="A31" s="4" t="s">
        <v>119</v>
      </c>
      <c r="C31" s="7" t="n">
        <v>1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7:50:37Z</dcterms:created>
  <dcterms:modified xmlns:dcterms="http://purl.org/dc/terms/" xmlns:xsi="http://www.w3.org/2001/XMLSchema-instance" xsi:type="dcterms:W3CDTF">2017-07-13T17:50:37Z</dcterms:modified>
</cp:coreProperties>
</file>